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Segments" sheetId="8" state="visible" r:id="rId8"/>
    <sheet xmlns:r="http://schemas.openxmlformats.org/officeDocument/2006/relationships" name="Earnings Per Share" sheetId="9" state="visible" r:id="rId9"/>
    <sheet xmlns:r="http://schemas.openxmlformats.org/officeDocument/2006/relationships" name="Long-Term Debt And Lines of Cre" sheetId="10" state="visible" r:id="rId10"/>
    <sheet xmlns:r="http://schemas.openxmlformats.org/officeDocument/2006/relationships" name="Other Operating (Income)_ Expen" sheetId="11" state="visible" r:id="rId11"/>
    <sheet xmlns:r="http://schemas.openxmlformats.org/officeDocument/2006/relationships" name="Other Income - Net" sheetId="12" state="visible" r:id="rId12"/>
    <sheet xmlns:r="http://schemas.openxmlformats.org/officeDocument/2006/relationships" name="Stock-Based Compensation Plans" sheetId="13" state="visible" r:id="rId13"/>
    <sheet xmlns:r="http://schemas.openxmlformats.org/officeDocument/2006/relationships" name="Retirement Plans" sheetId="14" state="visible" r:id="rId14"/>
    <sheet xmlns:r="http://schemas.openxmlformats.org/officeDocument/2006/relationships" name="Legal And Regulatory Matters" sheetId="15" state="visible" r:id="rId15"/>
    <sheet xmlns:r="http://schemas.openxmlformats.org/officeDocument/2006/relationships" name="Concentration Of Risk" sheetId="16" state="visible" r:id="rId16"/>
    <sheet xmlns:r="http://schemas.openxmlformats.org/officeDocument/2006/relationships" name="Cash Overdrafts And Cash Equiva" sheetId="17" state="visible" r:id="rId17"/>
    <sheet xmlns:r="http://schemas.openxmlformats.org/officeDocument/2006/relationships" name="Financial Instruments" sheetId="18" state="visible" r:id="rId18"/>
    <sheet xmlns:r="http://schemas.openxmlformats.org/officeDocument/2006/relationships" name="Capital Stock Repurchase Plan T" sheetId="19" state="visible" r:id="rId19"/>
    <sheet xmlns:r="http://schemas.openxmlformats.org/officeDocument/2006/relationships" name="Recent Accounting Standards" sheetId="20" state="visible" r:id="rId20"/>
    <sheet xmlns:r="http://schemas.openxmlformats.org/officeDocument/2006/relationships" name="Goodwill" sheetId="21" state="visible" r:id="rId21"/>
    <sheet xmlns:r="http://schemas.openxmlformats.org/officeDocument/2006/relationships" name="Revenue Recognition (Tables)" sheetId="22" state="visible" r:id="rId22"/>
    <sheet xmlns:r="http://schemas.openxmlformats.org/officeDocument/2006/relationships" name="Segments (Tables)" sheetId="23" state="visible" r:id="rId23"/>
    <sheet xmlns:r="http://schemas.openxmlformats.org/officeDocument/2006/relationships" name="Earnings Per Share (Tables)" sheetId="24" state="visible" r:id="rId24"/>
    <sheet xmlns:r="http://schemas.openxmlformats.org/officeDocument/2006/relationships" name="Long-Term Debt And Lines of C25" sheetId="25" state="visible" r:id="rId25"/>
    <sheet xmlns:r="http://schemas.openxmlformats.org/officeDocument/2006/relationships" name="Other Operating (Income)_ Exp26" sheetId="26" state="visible" r:id="rId26"/>
    <sheet xmlns:r="http://schemas.openxmlformats.org/officeDocument/2006/relationships" name="Other Income - Net (Tables)" sheetId="27" state="visible" r:id="rId27"/>
    <sheet xmlns:r="http://schemas.openxmlformats.org/officeDocument/2006/relationships" name="Retirement Plans (Tables)" sheetId="28" state="visible" r:id="rId28"/>
    <sheet xmlns:r="http://schemas.openxmlformats.org/officeDocument/2006/relationships" name="Financial Instruments (Tables)" sheetId="29" state="visible" r:id="rId29"/>
    <sheet xmlns:r="http://schemas.openxmlformats.org/officeDocument/2006/relationships" name="Capital Stock Repurchase Plan30" sheetId="30" state="visible" r:id="rId30"/>
    <sheet xmlns:r="http://schemas.openxmlformats.org/officeDocument/2006/relationships" name="Goodwill (Tables)" sheetId="31" state="visible" r:id="rId31"/>
    <sheet xmlns:r="http://schemas.openxmlformats.org/officeDocument/2006/relationships" name="Basis Of Presentation (Narrativ" sheetId="32" state="visible" r:id="rId32"/>
    <sheet xmlns:r="http://schemas.openxmlformats.org/officeDocument/2006/relationships" name="Revenue Recognition (Narrative)" sheetId="33" state="visible" r:id="rId33"/>
    <sheet xmlns:r="http://schemas.openxmlformats.org/officeDocument/2006/relationships" name="Revenue Recognition (Schedule o" sheetId="34" state="visible" r:id="rId34"/>
    <sheet xmlns:r="http://schemas.openxmlformats.org/officeDocument/2006/relationships" name="Revenue Recognition (Schedule35" sheetId="35" state="visible" r:id="rId35"/>
    <sheet xmlns:r="http://schemas.openxmlformats.org/officeDocument/2006/relationships" name="Revenue Recognition (Change to " sheetId="36" state="visible" r:id="rId36"/>
    <sheet xmlns:r="http://schemas.openxmlformats.org/officeDocument/2006/relationships" name="Segments (Service Revenues And " sheetId="37" state="visible" r:id="rId37"/>
    <sheet xmlns:r="http://schemas.openxmlformats.org/officeDocument/2006/relationships" name="Earnings Per Share (Narrative) " sheetId="38" state="visible" r:id="rId38"/>
    <sheet xmlns:r="http://schemas.openxmlformats.org/officeDocument/2006/relationships" name="Earnings Per Share (Schedule Of" sheetId="39" state="visible" r:id="rId39"/>
    <sheet xmlns:r="http://schemas.openxmlformats.org/officeDocument/2006/relationships" name="Long-Term Debt And Lines of C40" sheetId="40" state="visible" r:id="rId40"/>
    <sheet xmlns:r="http://schemas.openxmlformats.org/officeDocument/2006/relationships" name="Long-Term Debt And Lines of C41" sheetId="41" state="visible" r:id="rId41"/>
    <sheet xmlns:r="http://schemas.openxmlformats.org/officeDocument/2006/relationships" name="Long-Term Debt And Lines of C42" sheetId="42" state="visible" r:id="rId42"/>
    <sheet xmlns:r="http://schemas.openxmlformats.org/officeDocument/2006/relationships" name="Long-Term Debt And Lines of C43" sheetId="43" state="visible" r:id="rId43"/>
    <sheet xmlns:r="http://schemas.openxmlformats.org/officeDocument/2006/relationships" name="Other Operating (Income)_ Exp44" sheetId="44" state="visible" r:id="rId44"/>
    <sheet xmlns:r="http://schemas.openxmlformats.org/officeDocument/2006/relationships" name="Other Operating (Income)_ Exp45" sheetId="45" state="visible" r:id="rId45"/>
    <sheet xmlns:r="http://schemas.openxmlformats.org/officeDocument/2006/relationships" name="Other Income - Net (Schedule of" sheetId="46" state="visible" r:id="rId46"/>
    <sheet xmlns:r="http://schemas.openxmlformats.org/officeDocument/2006/relationships" name="Stock-Based Compensation Plans " sheetId="47" state="visible" r:id="rId47"/>
    <sheet xmlns:r="http://schemas.openxmlformats.org/officeDocument/2006/relationships" name="Retirement Plans (Schedule Of E" sheetId="48" state="visible" r:id="rId48"/>
    <sheet xmlns:r="http://schemas.openxmlformats.org/officeDocument/2006/relationships" name="Legal And Regulatory Matters (N" sheetId="49" state="visible" r:id="rId49"/>
    <sheet xmlns:r="http://schemas.openxmlformats.org/officeDocument/2006/relationships" name="Concentration Of Risk (Narrativ" sheetId="50" state="visible" r:id="rId50"/>
    <sheet xmlns:r="http://schemas.openxmlformats.org/officeDocument/2006/relationships" name="Cash Overdrafts And Cash Equi51" sheetId="51" state="visible" r:id="rId51"/>
    <sheet xmlns:r="http://schemas.openxmlformats.org/officeDocument/2006/relationships" name="Financial Instruments (Carrying" sheetId="52" state="visible" r:id="rId52"/>
    <sheet xmlns:r="http://schemas.openxmlformats.org/officeDocument/2006/relationships" name="Capital Stock Repurchase Plan53" sheetId="53" state="visible" r:id="rId53"/>
    <sheet xmlns:r="http://schemas.openxmlformats.org/officeDocument/2006/relationships" name="Capital Stock Repurchase Plan54" sheetId="54" state="visible" r:id="rId54"/>
    <sheet xmlns:r="http://schemas.openxmlformats.org/officeDocument/2006/relationships" name="Goodwill (Schedule of movement " sheetId="55" state="visible" r:id="rId55"/>
  </sheets>
  <definedNames/>
  <calcPr calcId="124519" fullCalcOnLoad="1"/>
</workbook>
</file>

<file path=xl/sharedStrings.xml><?xml version="1.0" encoding="utf-8"?>
<sst xmlns="http://schemas.openxmlformats.org/spreadsheetml/2006/main" uniqueCount="418">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CHEMED CORP</t>
  </si>
  <si>
    <t>Trading Symbol</t>
  </si>
  <si>
    <t>CHE</t>
  </si>
  <si>
    <t>Entity Central Index Key</t>
  </si>
  <si>
    <t>Current Fiscal Year End Date</t>
  </si>
  <si>
    <t>--12-31</t>
  </si>
  <si>
    <t>Entity Filer Category</t>
  </si>
  <si>
    <t>Large Accelerated Filer</t>
  </si>
  <si>
    <t>Entity Common Stock, Shares Outstanding</t>
  </si>
  <si>
    <t>Consolidated Balance Sheets - USD ($) $ in Thousands</t>
  </si>
  <si>
    <t>Mar. 31, 2018</t>
  </si>
  <si>
    <t>Dec. 31, 2017</t>
  </si>
  <si>
    <t>Current assets</t>
  </si>
  <si>
    <t>Cash and cash equivalents</t>
  </si>
  <si>
    <t>Accounts receivable less allowances of $13,052 (2017 - $15,175)</t>
  </si>
  <si>
    <t>Inventories</t>
  </si>
  <si>
    <t>Prepaid income taxes</t>
  </si>
  <si>
    <t>Prepaid expenses</t>
  </si>
  <si>
    <t>Total current assets</t>
  </si>
  <si>
    <t>Investments of deferred compensation plans</t>
  </si>
  <si>
    <t>Properties and equipment, at cost, less accumulated depreciation of $235,890 (2017 - $230,034)</t>
  </si>
  <si>
    <t>Identifiable intangible assets less accumulated amortization of $32,913 (2017 - $32,887)</t>
  </si>
  <si>
    <t>Goodwill</t>
  </si>
  <si>
    <t>Other assets</t>
  </si>
  <si>
    <t>Total Assets</t>
  </si>
  <si>
    <t>Current liabilities</t>
  </si>
  <si>
    <t>Accounts payable</t>
  </si>
  <si>
    <t>Current portion of long-term debt</t>
  </si>
  <si>
    <t>Accrued insurance</t>
  </si>
  <si>
    <t>Accrued compensation</t>
  </si>
  <si>
    <t>Accrued legal</t>
  </si>
  <si>
    <t>Other current liabilities</t>
  </si>
  <si>
    <t>Total current liabilities</t>
  </si>
  <si>
    <t>Deferred income taxes</t>
  </si>
  <si>
    <t>Long-term debt</t>
  </si>
  <si>
    <t>Deferred compensation liabilities</t>
  </si>
  <si>
    <t>Other liabilities</t>
  </si>
  <si>
    <t>Total Liabilities</t>
  </si>
  <si>
    <t>Commitments and contingencies (Note 10)</t>
  </si>
  <si>
    <t xml:space="preserve"> </t>
  </si>
  <si>
    <t>Stockholders' Equity</t>
  </si>
  <si>
    <t>Capital stock - authorized 80,000,000 shares $1 par; issued 34,884,610 shares (2017 - 34,732,192 shares)</t>
  </si>
  <si>
    <t>Paid-in capital</t>
  </si>
  <si>
    <t>Retained earnings</t>
  </si>
  <si>
    <t>Treasury stock - 19,030,212 shares (2017 - 18,694,047)</t>
  </si>
  <si>
    <t>Deferred compensation payable in Company stock</t>
  </si>
  <si>
    <t>Total Stockholders' Equity</t>
  </si>
  <si>
    <t>Total Liabilities and Stockholders' Equity</t>
  </si>
  <si>
    <t>Consolidated Balance Sheets (Parenthetical) - USD ($) $ in Thousands</t>
  </si>
  <si>
    <t>Consolidated Balance Sheets [Abstract]</t>
  </si>
  <si>
    <t>Accounts receivable, allowances</t>
  </si>
  <si>
    <t>Properties and equipment, accumulated depreciation</t>
  </si>
  <si>
    <t>Identifiable intangible assets, accumulated amortization</t>
  </si>
  <si>
    <t>Capital stock - authorized</t>
  </si>
  <si>
    <t>Capital stock - par value</t>
  </si>
  <si>
    <t>Capital stock - issued</t>
  </si>
  <si>
    <t>Treasury stock</t>
  </si>
  <si>
    <t>Consolidated Statements Of Income - USD ($) shares in Thousands, $ in Thousands</t>
  </si>
  <si>
    <t>Mar. 31, 2017</t>
  </si>
  <si>
    <t>Consolidated Statements Of Income [Abstract]</t>
  </si>
  <si>
    <t>Service revenues and sales</t>
  </si>
  <si>
    <t>Cost of services provided and goods sold (excluding depreciation)</t>
  </si>
  <si>
    <t>Selling, general and administrative expenses</t>
  </si>
  <si>
    <t>Depreciation</t>
  </si>
  <si>
    <t>Amortization</t>
  </si>
  <si>
    <t>Other operating expenses/(income)</t>
  </si>
  <si>
    <t>Total costs and expenses</t>
  </si>
  <si>
    <t>Income from operations</t>
  </si>
  <si>
    <t>Interest expense</t>
  </si>
  <si>
    <t>Other income - net</t>
  </si>
  <si>
    <t>Income before income taxes</t>
  </si>
  <si>
    <t>Income taxes</t>
  </si>
  <si>
    <t>Net income</t>
  </si>
  <si>
    <t>Earnings Per Share</t>
  </si>
  <si>
    <t>Average number of shares outstanding</t>
  </si>
  <si>
    <t>Diluted Earnings Per Share</t>
  </si>
  <si>
    <t>Cash Dividends Per Share</t>
  </si>
  <si>
    <t>Consolidated Statements Of Cash Flows - USD ($) $ in Thousands</t>
  </si>
  <si>
    <t>Cash Flows from Operating Activities</t>
  </si>
  <si>
    <t>Adjustments to reconcile net income to net cash provided by operating activities:</t>
  </si>
  <si>
    <t>Depreciation and amortization</t>
  </si>
  <si>
    <t>Provision for uncollectible accounts receivable</t>
  </si>
  <si>
    <t>Stock option expense</t>
  </si>
  <si>
    <t>Benefit for deferred income taxes</t>
  </si>
  <si>
    <t>Noncash long-term incentive compensation</t>
  </si>
  <si>
    <t>Amortization of restricted stock awards</t>
  </si>
  <si>
    <t>Amortization of debt issuance costs</t>
  </si>
  <si>
    <t>Changes in operating assets and liabilities:</t>
  </si>
  <si>
    <t>Decrease in accounts receivable</t>
  </si>
  <si>
    <t>Decrease in inventories</t>
  </si>
  <si>
    <t>Decrease in prepaid expenses</t>
  </si>
  <si>
    <t>Decrease in accounts payable and other current liabilities</t>
  </si>
  <si>
    <t>Increase in income taxes</t>
  </si>
  <si>
    <t>Increase in other assets</t>
  </si>
  <si>
    <t>Increase in other liabilities</t>
  </si>
  <si>
    <t>Other sources/(uses)</t>
  </si>
  <si>
    <t>Net cash provided by operating activities</t>
  </si>
  <si>
    <t>Cash Flows from Investing Activities</t>
  </si>
  <si>
    <t>Capital expenditures</t>
  </si>
  <si>
    <t>Business combinations</t>
  </si>
  <si>
    <t>Net cash used by investing activities</t>
  </si>
  <si>
    <t>Cash Flows from Financing Activities</t>
  </si>
  <si>
    <t>Proceeds from revolving line of credit</t>
  </si>
  <si>
    <t>Payments on revolving line of credit</t>
  </si>
  <si>
    <t>Purchases of treasury stock</t>
  </si>
  <si>
    <t>Proceeds from exercise of stock options</t>
  </si>
  <si>
    <t>Change in cash overdrafts payable</t>
  </si>
  <si>
    <t>Capital stock surrendered to pay taxes on stock-based compensation</t>
  </si>
  <si>
    <t>Dividends paid</t>
  </si>
  <si>
    <t>Payments on other long-term debt</t>
  </si>
  <si>
    <t>Other (uses)/sources</t>
  </si>
  <si>
    <t>Net cash used by financing activities</t>
  </si>
  <si>
    <t>Increase in Cash and Cash Equivalents</t>
  </si>
  <si>
    <t>Cash and cash equivalents at beginning of year</t>
  </si>
  <si>
    <t>Cash and cash equivalents at end of period</t>
  </si>
  <si>
    <t>Basis Of Presentation</t>
  </si>
  <si>
    <t>Basis Of Presentation [Abstract]</t>
  </si>
  <si>
    <t>1. Basis of Presentation
﻿
As used herein, the terms "We," "Company" and "Chemed" refer to Chemed Corporation or Chemed Corporation and its consolidated subsidiaries.
﻿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7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audited Consolidated Financial Statements and related notes included in our Annual Report on Form 10-K for the year ended December 31, 2017 .
﻿
EARNINGS PER SHARE
On January 1, 2017 , we adopted the provisions of Accounting Standards Update “ASU No. 2016-09 - Compensation – Stock Compensation” on a prospective basis. The impact of this ASU on our financial statements for the quarter s ended March 3 1 , 2018 and 2017 was to decrease our income tax expense by $ 3.8 million and $3.7 million, respectively, as the result of excess tax benefits on stock based compensation being recorded on the statements of income. This, combined with the required change in diluted share count, resulted in an increase to basic and diluted earnings per share of $0. 24 and $0.21 , respectively for the quarter ended March 31, 2018 . For the quarter ended March 31, 2017 the result was to increase basic and diluted earnings per share by $0.23 and $0.22 , respectively.
﻿
CASH FLOW CLASSIFICATION
In August 2016, the FASB issued Accounting Standards Update “ASU No. 2016-15 – Cash Flow Classification” which amends guidance on the classification of certain cash receipts and payments in the statement of cash flows. The primary purpose of ASU 2016-15 was to reduce diversity in practice related to eight specific cash flow issues. The guidance in this ASU was effective for fiscal years beginning after December 15, 2017. We adopted this ASU as of January 1, 2018. There was no material effect to our statements of cash flow.
﻿
INCOME TAXES
The enactment of the Tax Cuts and Jobs Act (“the Act”) and subsequent issue of SAB 118 provides for a measurement period not to exceed one year in order to complete implementation of the Act. We have recognized and disclosed provisional amounts for material items in the prior period. We expect to complete our implementation within o ne year consistent with SAB 118. W e have not recognized a provisional amount for GILTI tax as we do not expect this to materially impact the financial statements. We have not adjusted or recognized any other provisional amounts related to the Act during the quarter ended March 31, 2018 .
﻿
As a result of the enactment of the Act, o ur effective income tax rate was 19.9% in the first quarter of 2018 compared to 30.5% during the first quarter of 2017. Excess tax benefit on stock options reduced our income tax expenses by $3.8 million and $3.7 million, respectively for the quarters ended March 31, 2018 and 2017.
﻿
NON-CASH TRANSACTIONS
Included in the accompanying Consolidated Balance Sheets are $1.1 million and $2.7 million of capitalized property and equipment which were not paid as of March 31, 2018 and December 31, 2017, respectively. These amounts have been excluded from capital expenditures in the accompanying Consolidated Statements of Cash Flow. There are no material non-cash amounts included in interest expense for any period presented.</t>
  </si>
  <si>
    <t>Revenue Recognition</t>
  </si>
  <si>
    <t>Revenue Recognition [Abstract]</t>
  </si>
  <si>
    <t xml:space="preserve">2. Revenue Recognition
﻿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ccounting Standards Codification No. 606 (“ASC606”). We adopted ASC 606 effective January 1, 2018. The required disclosures of ASC 606 and impact of adoption are discussed below for each of our operating subsidiaries.
﻿
﻿
Vitas
S 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s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four hours per day in fifteen minute increments at the continuous home care rate.
﻿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practical nurse. While the published Medicare continuous home care rates are daily rates, Medicare pays for continuous home care in fifteen minute increments. This fifteen minute rate is calculated by dividing the daily rate by 96.
﻿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
Each level of care represents a separate promise under the contract of care and is provided independently for each patient contingent upon the patient’s specific medical needs as determined by a physician .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
﻿
﻿
﻿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quarters ended March 31, 2018 and 2017 was $2.1 million and $1.9 million , respectively. The cost of charity care is included in cost of services provided and goods sold and is calculated by taking the ratio of charity care days to total days of care and multiplying by the total cost of care.
﻿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
Laws and regulations concerning government programs, including Medicare and Medicaid, are complex and subject to varying interpretation. Compliance with such laws and regulations may be subject to future government review and interpretation.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
We are subject to certain limitations on Medicare payments for services which are considered variable consideration , as follows:
﻿
Inpatient Cap. If the number of inpatient care days any hospice program provides to Medicare beneficiaries exceeds 20% of the total days of hospice care such program provided to all Medicare patients for an annual period beginning September 28, the days in excess of the 20% figure may be reimbursed only at the routine homecare rate. None of VITAS’ hospice programs exceeded the payment limits on inpatient services during the quarters ended March 31, 2018 and 2017.
﻿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between November 1 of each year and October 31 of the following year with the product of the per-beneficiary cap amount and the number of Medicare beneficiaries electing hospice care for the first time from that hospice program or programs from September 28 through Sep tember 27 of the following year. At March 31, 2018 all our programs except one are using the “streamlined” method.
﻿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for all government payees, including hospice benefits paid under the Medicare program. In 2015, CMS determined that the Medicare cap should be calculated “as if” sequestration did not occur. As a result of this decision, VITAS has received notification from our third party intermediary that an additional $2.5 million is owed for Medicare cap in three programs arising during the 2013 through 2017 measurement periods. The amounts are automatically deducted from our semi-monthly PIP payments. We do not believe that CMS is authorized under the sequestration authority or the statutory methodology for establishing the Medicare cap to the amounts they have withheld and intend to withhold under their current “as if” methodology. We have appealed CMS’s methodology change.
﻿
During the quarter ended March 31, 2018, we reversed $1.8 million of the $2.4 million Medicare cap revenue reduction recognized in the fourth quarter of 2017 due to improved metrics in two VITAS programs . No Medicare cap liability was recorded for the quarter ended March 31, 2017.
﻿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of the amount we have paid. This results in a 5% net expense for VITAS related to nursing home room and board. This transaction creates a performance obligation in that VITAS is facilitating room and board being delivered to our patient. As a result, the 5% net expense is recognized as a contra-revenue account under ASC 606 in the accompanying financial statements.
﻿
The composition of patient care service revenue by payor an d level of care for the quarter ended March 31 , 2018 is as follows :
﻿
﻿
﻿
﻿
﻿
Medicare
Medicaid
Commercial
Total
﻿ Routine home care
$ 224,021
$ 11,280
$ 5,730
$ 241,031
﻿ Continuous care
27,632
1,603
1,531
30,766
﻿ Inpatient care
18,857
2,048
1,203
22,108
﻿
$ 270,510
$ 14,931
$ 8,464
$ 293,905
﻿
﻿ All other revenue - self-pay, respite care, etc.
1,741
﻿ Subtotal
$ 295,646
﻿ Medicare cap adjustment
1,818
﻿ Implicit price concessions
(2,833)
﻿ Room and board, net
(2,618)
﻿ Net revenue
$ 292,013
﻿
Roto-Rooter
﻿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30 days or less.
﻿
﻿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
Roto-Rooter owns the rights to certain territories and contracts with an independent third-party to operate the territory under Roto-Rooter’s registered trademarks. The contract is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
Independent contractors pay Roto-Rooter a standard fee calculated as a percentage of their weekly labor sales. The primary value for the independent contractors under these arrangements is the right to use Roto-Rooter’s registered trademarks. Roto-Rooter recognizes revenue from independent contractors over-time (weekly) as the independent contractor’s labor sales are complet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
Roto-Rooter has licensed the rights to operate under Roto-Rooter’s registered trademarks in other territories to franchisees. The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
﻿
﻿
The composition of disagg regated revenue for the quarter ended March 31 , 2018 are as follows:
﻿
﻿
﻿
﻿ Short-term core service jobs
$ 104,086
﻿ Water restoration
27,737
﻿ Contractor revenue
12,365
﻿ Franchise fees
1,592
﻿ All other
3,320
﻿ Subtotal
$ 149,100
﻿ Implicit price concessions and credit memos
(1,937)
﻿ Net revenue
$ 147,163
﻿
Initial Adoption of ASC 606
﻿
The Company utilized the modified retrospective method of adoption for all contracts. Except for the changes discussed below, the Company has consistently applied the accounting policies to all periods presented in the consolidated financial statements. Sales tax collected from customers at Roto-Rooter is excluded from revenue under ASC 606 and prior revenue standards.
﻿
For VITAS, expenses related to payor audits and reviews, as well as variable consideration estimated for patient deductibles and coinsurance, have been historically estimated as revenue was recognized and classified as bad debt expense, included in the consolidated statements of income as selling, general and administrative expense. Upon adoption of ASC 606, these expenses are classified as contra-revenue. There is no change in the timing of recognition related to the variable consideration. The amount of these expenses during the quarter-ended March 31, 2018 was $2.8 million.
﻿
Also for VITAS, the 5% net expense related to Medicaid room and board has been historically recorded on a net basis in cost of services provided in the consolidated income statements. Upon adoption of ASC 606, due to the change in the residual value method required by ASC 606, the expense will be classified as a contra-revenue. The amount of the change in the classification for these expenses during the quarter-ended March 31, 2018 was $2.6 million. There has been no change in the evaluation of Medicaid room and board related to net versus gross presentation.
﻿
Related to Roto-Rooter, expenses related to post-invoice variable consideration in our short-term core portfolio, and adjustments made subsequent to initial estimates related to allowances taken by insurance companies for water restoration, have been classified as a contra-revenue account in the statements of income. These amounts were previously classified as bad debt expense in SG&amp;A. The amount of the change in classification for these expenses during the quarter-ended March 31, 2018 was $1.9 million . The initial estimate related to allowances taken by insurance companies for water restoration services have historically been classified as contra-revenue and did not change as a result of the transition.
﻿
There was no material impact on the consolidated balance sheets related to the initial adoption. T here is no impact to consolidated net inco me as a result of the initial adoption . As a result of the change in classifications in the statements of income, amounts previously included in the provision for uncollectible accounts in the statements of cash flow have been included in the decrease/(increase) in accounts receivable line item in 2018. The total impact of the change from prior revenue guidance (ASC 605) to guidance adopted on January 1, 2018 related to classification in the statements of income is as follows (dollars in thousands):
﻿
﻿
﻿
﻿
Impact for the three months ended March 31, 2018
﻿
ASC 605
Adjustment
ASC 606
﻿ Service revenue and sales
$ 446,564
$ (7,388)
$ 439,176
﻿ Cost of services provided and goods sold
307,154
(2,618)
304,536
﻿ Selling, general and administrative expenses
73,770
(4,770)
69,000
﻿ </t>
  </si>
  <si>
    <t>Segments</t>
  </si>
  <si>
    <t>Segments [Abstract]</t>
  </si>
  <si>
    <t xml:space="preserve">﻿
﻿
﻿
﻿
﻿
﻿
﻿
3. Segments
﻿
Service revenues and sales and after-tax earnings by business segment are as follows (in thousands):
﻿
﻿
﻿
﻿
Three months ended March 31,
﻿
2018
2017
﻿ Service Revenues and Sales
﻿ VITAS
$ 292,013
$ 282,316
﻿ Roto-Rooter
147,163
123,548
﻿ Total
$ 439,176
$ 405,864
﻿
﻿ After-tax Income/(Loss)
﻿ VITAS
$ 32,015
$ 20,597
﻿ Roto-Rooter
22,938
14,624
﻿ Total
54,953
35,221
﻿ Corporate
(9,957)
(5,377)
﻿ Net income
$ 44,996
$ 29,844
﻿
We report corporate administrative expenses and unallocated investing and financing income and expense not directly related to either segment as “Corporate”. </t>
  </si>
  <si>
    <t>Earnings Per Share[Abstract]</t>
  </si>
  <si>
    <t xml:space="preserve">﻿
4. Earnings per Share
﻿
Earnings per share (“EPS”) are computed using the weighted average number of shares of capital stock outstanding. Earnings and diluted earnings per share are computed as follows (in thousands, except per share data):
﻿
﻿
﻿
﻿
Net Income
﻿ For the Three Months Ended March 31,
Income
Shares
Earnings per Share
﻿ 2018
﻿
Earnings
$ 44,996
16,100
$ 2.79
﻿
Dilutive stock options
-
680
﻿
Nonvested stock awards
-
107
﻿
Diluted earnings
$ 44,996
16,887
$ 2.66
﻿
﻿ 2017
﻿
Earnings
$ 29,844
16,219
$ 1.84
﻿
Dilutive stock options
-
490
﻿
Nonvested stock awards
-
92
﻿
Diluted earnings
$ 29,844
16,801
$ 1.78
﻿
﻿
For the three month periods ended March 31, 2018 and 2017, 328,000 an d 402,000 , respectively, stock options were excluded in the computation of dilutive earnings per share because they would have been anti-dilutive. </t>
  </si>
  <si>
    <t>Long-Term Debt And Lines of Credit</t>
  </si>
  <si>
    <t>Long-Term Debt And Lines of Credit [Abstract]</t>
  </si>
  <si>
    <t xml:space="preserve">﻿
5. Long-Term Debt and Lines of Credit
﻿
On June 30, 2014, we replaced our existing credit agreement with the Third Amended and Restated Credit Agreement (“2014 Credit Agreement”). Terms of the 2014 Credit Agreement consist of a five -year, $350 million revolving credit facility and a $100 million term loan. The 2014 Credit Agreement has a floating interest rate that is generally LIBOR plus a tiered additional rate which varies based on our current leverage ratio. The interest rate as of March 31, 2018 is LIBOR plus 1 13 basis points.
﻿
﻿
﻿
﻿
﻿
﻿
﻿
The debt outstanding as of March 31, 2018 consists of the following:
﻿
﻿
﻿ Revolver
$ 70,000
﻿ Term loan
72,500
﻿ Total
142,500
﻿ Current portion of long-term debt
(10,000)
﻿ Long-term debt
$ 132,500
﻿
Scheduled principal payments of the term loan are as follows:
﻿
﻿
﻿ 2018
$ 7,500
﻿ 2019
65,000
﻿
$ 72,500
﻿
T he 2014 Credit Agreement contains the following quarterly financial covenants:
﻿
﻿
﻿
﻿ Description
Requirement
﻿
﻿ Leverage Ratio (Consolidated Indebtedness/Consolidated Adj. EBITDA)
&lt; 3.50 to 1.00
﻿
﻿ Fixed Charge Coverage Ratio (Consolidated Free Cash Flow/Consolidated Fixed Charges)
&gt; 1.50 to 1.00
﻿
﻿ Annual Operating Lease Commitment
&lt; $50.0 million
﻿
We are in compliance with al l debt covenants as of March 31, 2018 . We have issued $35.8 million in standby le tters of credit as of March 31, 2018 mainly for insurance purposes. Issued letters of credit reduce our available credit under the 2014 Cr edit Agreement. As of March 31, 2018 , we have approximately $244.2 million of unused lines of credit available and eligible to be drawn down under our revolving credit facility. </t>
  </si>
  <si>
    <t>Other Operating (Income)/ Expenses</t>
  </si>
  <si>
    <t>Other Operating (Income)/ Expenses [Abstract]</t>
  </si>
  <si>
    <t xml:space="preserve">6 . Other Operating (Income)/Expenses
﻿
﻿
﻿
﻿
Three months ended March 31,
﻿
2018
2017
﻿
﻿ Gain on disposal of fixed assets
$ (51)
$
-
﻿ Program closure expenses
-
873
﻿ Total other operating (income)/expenses
$ (51)
$ 873
﻿
During the three months ended March 31, 2017 , the Company recorded $873,000 in expenses related to the closure of three Alabama programs at VITAS . </t>
  </si>
  <si>
    <t>Other Income - Net</t>
  </si>
  <si>
    <t>Other Income -Net [Abstract]</t>
  </si>
  <si>
    <t xml:space="preserve">7 . Other Income – Net
﻿
Other income -- net comprises the following (in thousands):
﻿
﻿
﻿
Three months ended March 31,
﻿
2018
2017
﻿ Market value adjustment on assets held in
﻿ deferred compensation trust
$ 860
$ 2,615
﻿ Interest income
158
85
﻿ Other - net
-
(237)
﻿ Total other income - net
$ 1,018
$ 2,463
﻿ </t>
  </si>
  <si>
    <t>Stock-Based Compensation Plans</t>
  </si>
  <si>
    <t>Stock-Based Compensation Plans [Abstract]</t>
  </si>
  <si>
    <t xml:space="preserve">8 . Stock-Based Compensation Plans
On February 16 , 2018 , the Compensation/Incentive Committee of the Board of Directors (“CIC”) granted 7, 523 Performance Stock Units (“PSUs”) contingent upon the achievement of certain total shareholders return (“TSR”) targets as compared to the TSR of a group of peer companies for the three -year period ending December 31, 2020 , the date at which such awards vest. The cumulative compensation cost of the TSR-based PSU award to be recorded over the three year service period is $ 2.6 million.
﻿
On February 16, 2018 , the CIC also granted 7, 523 PSUs contingent upon the achievement of certain earnings per share (“EPS”) targets for the three -year perio d ending December 31, 2020 . At the end of each reporting period, the Company estimates the number of shares that it believes will ultima tely be earned and records the corresponding expense over the service period of the award. We currently estimate the cumulative compensation cost of the EPS-based PSUs to be recorded over the three year service period is $ 1.9 million .
﻿ </t>
  </si>
  <si>
    <t>Retirement Plans</t>
  </si>
  <si>
    <t>Retirement Plans [Abstract]</t>
  </si>
  <si>
    <t xml:space="preserve">9 . Retirement Plans
﻿
All of the Company’s plans that provide retirement and similar benefits are defined contribution plans. These expenses include the impact of market gains and losses on assets held in deferred compensation plans and are recorded in selling, general and administrative expenses . Ex penses for the Company’s retirement and profit-sharing plans, excess benefit plans and other similar plans are as follows (in thousands):
﻿
﻿
﻿
﻿ Three months ended March 31,
﻿ 2018
2017
﻿ $ 5,166
$ 6,157
﻿ </t>
  </si>
  <si>
    <t>Legal And Regulatory Matters</t>
  </si>
  <si>
    <t>Legal And Regulatory Matters [Abstract]</t>
  </si>
  <si>
    <t xml:space="preserve">10 . Legal and Regulatory Matters
﻿
The VITAS segment of the Company’s business operates in a heavily-regulated industry. As a result, the Company is subjected to inquiries and investigations by various government agencies, as well as to lawsuits, including qui tam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reasonably estimable.
﻿
Regulatory Matters and Litigation
﻿
The Company and certain current and former directors and officers are defendants in a case captioned In re Chemed Corp. Shareholder Derivative Litigation , No. 13 Civ. 1854 (LPS) (CJB) (D. Del.), which was consolidated on February 2, 2015.
﻿
On February 2, 2015, the Court appointed KBC Asset Management NV the sole lead plaintiff and its counsel, the sole lead and liaison counsel. On March 3, 2015, Lead Plaintiff KBC designated its Complaint as the operative complaint in the consolidated proceedings and defendants renewed a previously filed motion to dismiss those claims and allegations. The consolidated Complaint named fourteen individual defendants, together with the Company as nominal defendant. The Complaint alleges a claim for breach of fiduciary duty against the individual defendants for allegedly permitting the Company to submit false claims to the U.S. government. The Complaint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On May 12, 2016, the Court issued a Memorandum Order granting Chemed’s motion to dismiss, and dismissing Lead Plaintiff KBC’s Complaint without prejudice to KBC’s opportunity to file within 30 days of the date of the Court’s Order (i.e., by June 13, 2016) an amended Complaint addressing the deficiencies in its duty of loyalty claim. Lead Plaintiff KBC did not file an amended Complaint within the time specified by the Court.
﻿
However, on June 13, 2016, counsel for Chemed shareholder Michael Kvint filed a letter with the Court requesting a two -week extension to file a motion to substitute Mr. Kvint as lead plaintiff, in place of Lead Plaintiff KBC and to file an amended Complaint. Alternatively, counsel for Mr. Kvint requested that any dismissal of the action be with prejudice to KBC only. On June 14, 2016, Chemed filed a reply letter with the Court, reserving its rights to oppose any motion filed by Mr. Kvint and, if warranted, to oppose any other actions taken by Mr. Kvint to proceed with the action (including by filing an untimely amended Complaint). On June 21, 2016, the Court entered an Oral Order providing Mr. Kvint until June 30, 2016 to file a Motion to Substitute and Motion for Leave to File an Amended Complaint. On that date, Mr. Kvint filed, under seal, a Motion to Substitute Plaintiff and File Amended Complaint, and attached a Proposed Amended Complaint. Mr. Kvint’s motion was fully briefed by the parties. On April 25, 2017, Magistrate Judge Burke issued a Report and Recommendation recommending that the Court permit Mr. Kvint to intervene as Lead Plaintiff and grant leave to amend the complaint to replead the duty of loyalty claim only. On May 16, 2017, Chief Judge Stark signed an Order adopting that Report and Recommendation. Plaintiff Kvint filed a Corrected Amended Complaint on May 30, 2017. On September 13, 2017, the Court entered an order dismissing with prejudice the claims against defendants Timothy S. O’Toole and Joel F. Gemunder and permitting Defendants to file a Motion to Dismiss the Corrected Amended Complaint . The matter has been fully briefed and argued . As the Company has previously disclosed, the legal fees and costs associated with defending against this lawsuit are presently being paid by insurance. For additional procedural history of this litigation, please refer to our prior quarterly and annual filings.
﻿
On October 30, 2017, the Company entered into a Settlement Agreement (the “Settlement Agreement”), to resolve the civil litigation brought by the United States Department of Justice (“DOJ”) on behalf of the OIG and the relators under a lawsuit concerning hospice operations of VITAS, filed in the U.S. District Court for the Western District of Missouri, United States v. VITAS Hospice Services, LLC, et al., No. 4:13-cv-00449-BCW (the “2013 Action”). The court dismissed the 2013 Action on February 2, 2018. The litigation involved patient eligibility for the Routine Home Care and Continuous Home Care levels of hospice services, provided by VITAS from July 24, 2002 through May 2, 2013.
﻿
VITAS and certain of its subsidiaries entered into a Corporate Integrity Agreement (“CIA”) with the OIG on October 30, 2017 in connection with the settlement of a False Claims Act Case. The CIA formalizes various aspects of VITAS’ already existing Compliance Program and contains requirements designed to document compliance with federal healthcare program requirements. It has a term of five years during which it imposes monitoring, reporting, certification, oversight, screening and training obligations, certain of which have previously been implemented by VITAS. It also requires VITAS to engage an Independent Review Organization to perform auditing and review functions and to prepare reports regarding compliance with federal healthcare programs. In the event of breach of the CIA, VITAS could become liable for payment of stipulated penalties or could be excluded from participation in federal healthcare programs.
Under the Settlement Agreement, the Company paid $75 million plus interest, plus certain attorney fees and expenses of qui tam relators. The Company made these payments during the fourth quarter of 2017.
﻿
The Spottiswood Settlement has also been resolved upon VITAS’s agreement to pay $500,000 to the State of Illinois. This resolution is subject to execution of a final agreement.
﻿
The Company previously recorded a $90 million loss reserve ( $55.8 million after-tax) related to the Settlement Agreement, Spottiswood Settlement, and associated costs in the second quarter of 2017. As of March 31, 2018 , an accrual of $1.1 million remains on the consolidated balance sheet relating to the amount due to the State of Illinois and unpaid legal and administrative fees.
﻿
Under the Settlement Agreement, the United States agrees to release the Company, VITAS, and its hospice operation subsidiaries from any civil or administrative monetary liability relating to any patients’ disputed terminal medical prognosis of six months or less; a lack of medical necessity for billed Continuous Home Care, General Inpatient Care, or Respite Care levels of hospice care; or that the claims for those levels of hospice care were not eligible for payment for any other reason. The OIG agrees, conditioned on the Company’s full payment and in consideration of VITAS’s obligations under the CIA, to release its permissive exclusion rights and refrain from instituting any administrative action seeking to exclude the Company, VITAS, and its affiliates from participating in Medicare, Medicaid, or other federal healthcare programs in this regard.
﻿
The Settlement Agreement and Spottiswood Settlement also resolve allegations made against the Company by various qui tam relators, who will be required to dismiss their claims with prejudice.
﻿
The Settlement Agreement and Spottiswood Settlement both reflect the Company’s disagreement with the United States’ and State of Illinois’ claims and contain no admissions of facts or liability on the part of the Company or any of its subsidiaries.
﻿
The costs incurred related to U.S. v. Vitas and related regulatory matters were $2.2 million for the first quarter of 2017 . No costs were incurred during the first quarter of 2018.
﻿
Jordan Seper (“Seper”), a Registered Nurse at VITAS’ Inland Empire program from May 12, 2014 to March 21, 2015, filed a lawsuit in San Francisco Superior Court on September 26, 2016. She alleged VITAS Healthcare Corp of CA (“VITAS CA”) (1) failed to provide minimum wage for all hours worked; (2) failed to provide overtime for all hours worked; (3) failed to provide a second meal period; (4) failed to provide rest breaks; (5) failed to indemnify for necessary expenditures; (6) failed to timely pay wages due at time of separation; and (7) engaged in unfair business practices. Seper seeks a state-wide class action of current and former non-exempt employees employed with VITAS in California within the four years preceding the filing of the lawsuit. She seeks court determination that this action may be maintained as a class action for the entire California class and subclasses, designation as class representative, declaratory relief, injunctive relief, damages (including wages for regular or overtime hours allegedly worked but not paid, premium payments for missed meal or rest periods, and unreimbursed expenses), all applicable penalties associated with each claim, pre and post-judgment interest, and attorneys’ fees and costs. Seper served VITAS CA with the lawsuit, Jordan A. Seper on behalf of herself and others similarly situated v. VITAS Healthcare Corporation of California, a Delaware corporation; VITAS Healthcare Corp of CA, a business entity unknown; and DOES 1 to 100, inclusive ; Los Angeles Superior Court Case Number BC 642857 on October 13, 2016 (“Jordan Seper case”).
﻿
On November 14, 2016, the Parties filed a Stipulation to transfer the venue of the lawsuit from San Francisco to Los Angeles. The Los Angeles Superior Court Complex Division accepted transfer of the case on December 6, 2016 and stayed the case. On December 16, 2016, VITAS CA filed its Answer and served written discovery on Seper.
﻿
Jiwann Chhina (“Chhina”), hired by VITAS as a Home Health Aide on February 5, 2002, is currently a Licensed Vocational Nurse for VITAS’ San Diego program. On September 27, 2016, Chhina filed a lawsuit in San Diego Superior Court, alleging (1) failure to pay minimum wage for all hours worked; (2) failure to provide overtime for all hours worked; (3) failure to pay wages for all hours at the regular rate; (4) failure to provide meal periods; (5) failure to provide rest breaks; (6) failure to provide complete and accurate wage statements; (7) failure to pay for all reimbursement expenses; (8) unfair business practices; and (9) violation of the California Private Attorneys General Act. Chhina seeks to pursue these claims in the form of a state-wide class action of current and former non-exempt employees employed with VITAS in California within the four years preceding the filing of the lawsuit. He seeks court determination that this action may be maintained as a class action for the entire California class and subclasses, designation as class representative, declaratory relief, injunctive relief, damages (including wages for regular or overtime hours allegedly worked but not paid, premium payments for missed meal or rest period, and unreimbursed expenses), all applicable penalties associated with each claim, pre-judgment interest, and attorneys’ fees and costs. Chhina served VITAS CA with the lawsuit, Jiwan Chhina v. VITAS Health Services of California, Inc., a California corporation; VITAS Healthcare Corporation of California, a Delaware corporation; VITAS Healthcare Corporation of California, a Delaware corporation dba VITAS Healthcare Inc.; and DOES 1 to 100, inclusive ; San Diego Superior Court Case Number 37-2015-00033978-CU-OE-CTL on November 3, 2016 (“Jiwann Chhina case”). On December 1, 2016, VITAS CA filed its Answer and served written discovery on Chhina.
﻿
On May 19, 2017, Chere Phillips (a Home Health Aide in Sacramento) and Lady Moore (a former Social Worker in Sacramento) filed a lawsuit against VITAS CA in Sacramento County Superior Court, alleging claims for (1) failure to pay all wages due; (2) failure to authorize and permit rest periods; (3) failure to provide off-duty meal periods; (4) failure to furnish accurate wage statements; (5) unreimbursed business expenses; (6) waiting time penalties; (7) violations of unfair competition law; and (8) violation of the Private Attorneys General Act. The case is captioned: Chere Phillips and Lady Moore v. VITAS Healthcare Corporation of California , Sacramento County Superior Court, Case No. 34-2017-0021-2755. Plaintiffs sought to pursue these claims in the form of a state-wide class action of current and former non-exempt employees employed with VITAS CA in California within the four years preceding the filing of the lawsuit. Plaintiffs served VITAS with the lawsuit on June 5, 2017. VITAS CA timely answered the Complaint generally denying the Plaintiffs’ allegations. The Court has stayed all class discovery in this case pending resolution of mediation in the Jordan Seper and Jiwann Chhina cases.
﻿
There are currently three other lawsuits against VITAS pending in the superior courts of other California counties that contain claims and class periods that substantially overlap with Phillips’ and Moore’s claims: the Jordan Seper and Jiwann Chhina cases, and Williams v. VITAS Healthcare Corporation of California , filed on May 22, 2017 in Alameda County Superior Court, RG 17853886.
﻿
Jazzina Williams’ (a Home Health Aide in Sacramento) lawsuit alleges claims for (1) failure to pay all wages due; (2) failure to authorize and permit rest periods; (3) failure to provide off-duty meal periods; (4) failure to furnish accurate wage statements; (5) unreimbursed business expenses; (6) waiting time penalties; and (7) violations of the Private Attorneys General Act. Williams seeks to pursue these claims in the form of a state-wide class action of current and former non-exempt employees. Plaintiff served VITAS with the lawsuit on May 31, 2017. VITAS CA timely answered the Complaint generally denying Plaintiff’s allegations. Williams is pursing discovery of her individual claim and has agreed to a stay of class discovery pending mediation in the Jordan Seper and Jiwann Chhina cases. Defendant filed and served each of Plaintiffs Williams, Phillips, and Moore with a Notice of Related Cases on July 19, 2017.
﻿
Defendant understands that the Jordan Seper and Jiwann Chhina cases will be effectively consolidated in Los Angeles County Superior court; Chhina will be dismissed as a separate action and joined with Seper through the filing of an amended complaint in Seper in which Chhina is also identified as a named plaintiff.
﻿
The Company is not able to reasonably estimate the probability of loss or range of loss for any of these lawsuits at this time.
﻿
The Company intends to defend vigorously against the allegations in each of the above lawsuits. Regardless of the outcome of any of the preceding matters,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
﻿ </t>
  </si>
  <si>
    <t>Concentration Of Risk</t>
  </si>
  <si>
    <t>Concentration Of Risk [Abstract]</t>
  </si>
  <si>
    <t xml:space="preserve">11 . Concentration of Risk
﻿
During the quarter VITAS had pharmacy services agreements with o ne service provider to provide specified pharmacy services for VITAS and its hospice patients. VITAS made purchases from this provider of $8.2 and $8.9 million for the three months ended March 31, 2018 and 2017, respectively. Purchases from this provider represent more than 90 % of all pharmacy services used by VITAS during each period presented.
﻿ </t>
  </si>
  <si>
    <t>Cash Overdrafts And Cash Equivalents</t>
  </si>
  <si>
    <t>Cash Overdrafts And Cash Equivalents [Abstract]</t>
  </si>
  <si>
    <t xml:space="preserve">12 . Cash Overdrafts and Cash Equivalents
﻿
There are $8.6 million in cash overdrafts payable included in accounts payable at March 31, 2018 (December 31, 2017 - $ 15.3 million).
﻿
From time to time throughout the year, we invest excess cash in money market funds with major commercial banks. We closely monitor the creditworthiness of the institutions with which we invest our ov ernight funds. The amount invested was not material for each balance sheet date presented.
﻿ </t>
  </si>
  <si>
    <t>Financial Instruments</t>
  </si>
  <si>
    <t>Financial Instruments [Abstract]</t>
  </si>
  <si>
    <t xml:space="preserve">﻿
﻿
﻿
﻿
﻿
﻿
﻿
﻿
﻿
﻿
﻿
﻿
﻿
﻿
﻿
﻿
﻿
﻿
13 . Financial Instruments
﻿
FASB ’ 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
﻿
﻿
﻿
﻿
﻿
﻿
Th e following shows the carrying value, fair value and the hierarchy for our financial instruments as of
March 31, 2018 (in thousands):
﻿
﻿
Fair Value Measure
﻿
Carrying Value
Quoted Prices in Active Markets for Identical Assets (Level 1)
Significant Other Observable Inputs (Level 2)
Significant Unobservable Inputs (Level 3)
﻿ Mutual fund investments of deferred
﻿ compensation plans held in trust
$ 66,163
$ 66,163
$
-
$
-
﻿ Total debt
142,500
-
142,500
-
﻿
The following shows the carrying value, fair value and the hierarchy for our financial instruments as of December 31, 2017 (in thousands):
﻿
﻿
﻿
Fair Value Measure
﻿
Carrying Value
Quoted Prices in Active Markets for Identical Assets (Level 1)
Significant Other Observable Inputs (Level 2)
Significant Unobservable Inputs (Level 3)
﻿ Mutual fund investments of deferred
﻿ compensation plans held in trust
$ 62,067
$ 62,067
$
-
$
-
﻿ Total debt
101,200
-
101,200
-
﻿
For cash and cash equivalents, accounts receivable and accounts payable, the carrying amount is a reasonable estimate of fair value because of the liquidity and short-term nature of these instruments. As further described in Footnote 5,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 </t>
  </si>
  <si>
    <t>Capital Stock Repurchase Plan Transactions</t>
  </si>
  <si>
    <t>Capital Stock Repurchase Plan Transactions [Abstract]</t>
  </si>
  <si>
    <t xml:space="preserve">﻿
14 . Capital Stock Repurchase Plan Transactions
﻿
We repurchased the following capital stock for the three months ended March 31, 2018 and 2017 :
﻿
﻿
﻿
Three months ended March 31,
﻿
2018
2017
﻿
﻿ Total cost of repurchased shares (in thousands)
$ 81,125
$ 54,262
﻿ Shares repurchased
300,000
300,000
﻿ Weighted average price per share
$ 270.42
$ 180.87
﻿
In March 2018 , the Board of Directors authorized an additional $ 150.0 million for stock repurchase under Chemed’s existing share repurchase program. We currently have $ 124.4 m illion of au thorization remaining under this share repurchase plan. </t>
  </si>
  <si>
    <t>Recent Accounting Standards</t>
  </si>
  <si>
    <t>Recent Accounting Standards [Abstract]</t>
  </si>
  <si>
    <t xml:space="preserve">﻿
﻿
﻿
﻿
﻿
15 . Recent Accounting Sta ndards
﻿
In February 2016, the FASB issued Accounting Standards Update “ASU No. 2016-02 – Leases” which introduces a lessee model that brings most leases on to the balance sheets and updates lessor accounting to align with changes in the lessee model and the revenue recognition standard. The guidance is effective for fiscal years beginning after December 15, 2018. Based on the provisions of the ASU, we anticipate a material increase in both assets and liabilities when our current operating lease contracts are recorded on the balance sheets. We do not currently have a dollar estimate of the impact.
﻿
In January 2017, the FASB issued Accounting Standards Update “ASU No. 2017-4 – Intangibles – Goodwill and Other”. To simplify the subsequent measurement of goodwill, the FASB eliminated Step 2 from the goodwill impairment test. The guidance in the ASU is effective for the Company in fiscal years beginning after December 15, 2019. Early adoption is permitted. We anticipate adoption of this standard will have no impact on our consolidated financial statements.
﻿ </t>
  </si>
  <si>
    <t>Goodwill [Abstract]</t>
  </si>
  <si>
    <t xml:space="preserve">16 . Goodwill
﻿
During the first three months of 2018, we completed one business combination within our Roto-Rooter segment for $1.5 million in cash . A substantial portion of the aggregate purchase price was allocated to goodwill as shown below . The operating results of this business combination have been included in our results of operations since the acquisition date and are not material for the first three months ended March 31, 2018 or for the comparable prior year period.
﻿
Shown below is movement in Goodwill (in thousands):
﻿
﻿
﻿
﻿
Vitas
Roto-Rooter
Total
﻿ Balance at December 31, 2017
$ 328,301
$ 148,586
$ 476,887
﻿ Business combinations
-
1,107
1,107
﻿ Foreign currency adjustments
-
(30)
(30)
﻿ Balance at March 31, 2018
$ 328,301
$ 149,663
$ 477,964
﻿
﻿
﻿ </t>
  </si>
  <si>
    <t>Revenue Recognition (Tables)</t>
  </si>
  <si>
    <t>Schedule of Patient Care Service Revenue</t>
  </si>
  <si>
    <t xml:space="preserve">﻿
﻿
﻿
Medicare
Medicaid
Commercial
Total
﻿ Routine home care
$ 224,021
$ 11,280
$ 5,730
$ 241,031
﻿ Continuous care
27,632
1,603
1,531
30,766
﻿ Inpatient care
18,857
2,048
1,203
22,108
﻿
$ 270,510
$ 14,931
$ 8,464
$ 293,905
﻿
﻿ All other revenue - self-pay, respite care, etc.
1,741
﻿ Subtotal
$ 295,646
﻿ Medicare cap adjustment
1,818
﻿ Implicit price concessions
(2,833)
﻿ Room and board, net
(2,618)
﻿ Net revenue
$ 292,013
﻿ </t>
  </si>
  <si>
    <t>Schedule of Disaggregated Revenue</t>
  </si>
  <si>
    <t xml:space="preserve">﻿
﻿ Short-term core service jobs
$ 104,086
﻿ Water restoration
27,737
﻿ Contractor revenue
12,365
﻿ Franchise fees
1,592
﻿ All other
3,320
﻿ Subtotal
$ 149,100
﻿ Implicit price concessions and credit memos
(1,937)
﻿ Net revenue
$ 147,163
﻿
﻿ </t>
  </si>
  <si>
    <t>Change to Prior Revenue Guidance Related to Classification in The Statements of Income</t>
  </si>
  <si>
    <t xml:space="preserve">﻿
﻿
Impact for the three months ended March 31, 2018
﻿
ASC 605
Adjustment
ASC 606
﻿ Service revenue and sales
$ 446,564
$ (7,388)
$ 439,176
﻿ Cost of services provided and goods sold
307,154
(2,618)
304,536
﻿ Selling, general and administrative expenses
73,770
(4,770)
69,000
﻿ </t>
  </si>
  <si>
    <t>Segments (Tables)</t>
  </si>
  <si>
    <t>Service Revenues And Sales And After-Tax Earnings By Business Segment</t>
  </si>
  <si>
    <t xml:space="preserve">﻿
﻿
﻿
Three months ended March 31,
﻿
2018
2017
﻿ Service Revenues and Sales
﻿ VITAS
$ 292,013
$ 282,316
﻿ Roto-Rooter
147,163
123,548
﻿ Total
$ 439,176
$ 405,864
﻿
﻿ After-tax Income/(Loss)
﻿ VITAS
$ 32,015
$ 20,597
﻿ Roto-Rooter
22,938
14,624
﻿ Total
54,953
35,221
﻿ Corporate
(9,957)
(5,377)
﻿ Net income
$ 44,996
$ 29,844
﻿ </t>
  </si>
  <si>
    <t>Earnings Per Share (Tables)</t>
  </si>
  <si>
    <t>Schedule Of Computation Of Earnings Per Share</t>
  </si>
  <si>
    <t xml:space="preserve">﻿
﻿
Net Income
﻿ For the Three Months Ended March 31,
Income
Shares
Earnings per Share
﻿ 2018
﻿
Earnings
$ 44,996
16,100
$ 2.79
﻿
Dilutive stock options
-
680
﻿
Nonvested stock awards
-
107
﻿
Diluted earnings
$ 44,996
16,887
$ 2.66
﻿
﻿ 2017
﻿
Earnings
$ 29,844
16,219
$ 1.84
﻿
Dilutive stock options
-
490
﻿
Nonvested stock awards
-
92
﻿
Diluted earnings
$ 29,844
16,801
$ 1.78
﻿ </t>
  </si>
  <si>
    <t>Long-Term Debt And Lines of Credit (Tables)</t>
  </si>
  <si>
    <t>Debt Outstanding</t>
  </si>
  <si>
    <t xml:space="preserve">﻿
﻿ Revolver
$ 70,000
﻿ Term loan
72,500
﻿ Total
142,500
﻿ Current portion of long-term debt
(10,000)
﻿ Long-term debt
$ 132,500
﻿ </t>
  </si>
  <si>
    <t>Schedule of Principal Payments of the Term Loan</t>
  </si>
  <si>
    <t xml:space="preserve">﻿
﻿ 2018
$ 7,500
﻿ 2019
65,000
﻿
$ 72,500
﻿ </t>
  </si>
  <si>
    <t>Financial Debt Covenants</t>
  </si>
  <si>
    <t xml:space="preserve">﻿
﻿
﻿ Description
Requirement
﻿
﻿ Leverage Ratio (Consolidated Indebtedness/Consolidated Adj. EBITDA)
&lt; 3.50 to 1.00
﻿
﻿ Fixed Charge Coverage Ratio (Consolidated Free Cash Flow/Consolidated Fixed Charges)
&gt; 1.50 to 1.00
﻿
﻿ Annual Operating Lease Commitment
&lt; $50.0 million
﻿ </t>
  </si>
  <si>
    <t>Other Operating (Income)/ Expenses (Tables)</t>
  </si>
  <si>
    <t>Schedule Of Other Operating (Income)/ Expenses</t>
  </si>
  <si>
    <t xml:space="preserve">﻿
﻿
Three months ended March 31,
﻿
2018
2017
﻿
﻿ Gain on disposal of fixed assets
$ (51)
$
-
﻿ Program closure expenses
-
873
﻿ Total other operating (income)/expenses
$ (51)
$ 873
﻿ </t>
  </si>
  <si>
    <t>Other Income - Net (Tables)</t>
  </si>
  <si>
    <t>Schedule of Other Income -Net</t>
  </si>
  <si>
    <t xml:space="preserve">﻿
﻿
﻿
Three months ended March 31,
﻿
2018
2017
﻿ Market value adjustment on assets held in
﻿ deferred compensation trust
$ 860
$ 2,615
﻿ Interest income
158
85
﻿ Other - net
-
(237)
﻿ Total other income - net
$ 1,018
$ 2,463
﻿ </t>
  </si>
  <si>
    <t>Retirement Plans (Tables)</t>
  </si>
  <si>
    <t>Schedule Of Expenses For Retirement, Profit-Sharing Plans, Excess Benefit Plans And Other Similar Plans</t>
  </si>
  <si>
    <t xml:space="preserve">﻿
﻿
﻿ Three months ended March 31,
﻿ 2018
2017
﻿ $ 5,166
$ 6,157
﻿ </t>
  </si>
  <si>
    <t>Financial Instruments (Tables)</t>
  </si>
  <si>
    <t>Carrying Value, Fair Value And Hierarchy Of Financial Instruments</t>
  </si>
  <si>
    <t xml:space="preserve">﻿
Fair Value Measure
﻿
Carrying Value
Quoted Prices in Active Markets for Identical Assets (Level 1)
Significant Other Observable Inputs (Level 2)
Significant Unobservable Inputs (Level 3)
﻿ Mutual fund investments of deferred
﻿ compensation plans held in trust
$ 66,163
$ 66,163
$
-
$
-
﻿ Total debt
142,500
-
142,500
-
﻿
The following shows the carrying value, fair value and the hierarchy for our financial instruments as of December 31, 2017 (in thousands):
﻿
﻿
﻿
Fair Value Measure
﻿
Carrying Value
Quoted Prices in Active Markets for Identical Assets (Level 1)
Significant Other Observable Inputs (Level 2)
Significant Unobservable Inputs (Level 3)
﻿ Mutual fund investments of deferred
﻿ compensation plans held in trust
$ 62,067
$ 62,067
$
-
$
-
﻿ Total debt
101,200
-
101,200
-
﻿ </t>
  </si>
  <si>
    <t>Capital Stock Repurchase Plan Transactions (Tables)</t>
  </si>
  <si>
    <t>Schedule Of Capital Stock Repurchases</t>
  </si>
  <si>
    <t xml:space="preserve">﻿
﻿
﻿
Three months ended March 31,
﻿
2018
2017
﻿
﻿ Total cost of repurchased shares (in thousands)
$ 81,125
$ 54,262
﻿ Shares repurchased
300,000
300,000
﻿ Weighted average price per share
$ 270.42
$ 180.87
﻿ </t>
  </si>
  <si>
    <t>Goodwill (Tables)</t>
  </si>
  <si>
    <t>Schedule of movement in Goodwill</t>
  </si>
  <si>
    <t xml:space="preserve">﻿
﻿
Vitas
Roto-Rooter
Total
﻿ Balance at December 31, 2017
$ 328,301
$ 148,586
$ 476,887
﻿ Business combinations
-
1,107
1,107
﻿ Foreign currency adjustments
-
(30)
(30)
﻿ Balance at March 31, 2018
$ 328,301
$ 149,663
$ 477,964
﻿
﻿ </t>
  </si>
  <si>
    <t>Basis Of Presentation (Narrative) (Details) - USD ($) $ / shares in Units, $ in Thousands</t>
  </si>
  <si>
    <t>Decrease income taxes</t>
  </si>
  <si>
    <t>Effective tax rate</t>
  </si>
  <si>
    <t>19.90%</t>
  </si>
  <si>
    <t>30.50%</t>
  </si>
  <si>
    <t>Excess tax benefit on stock options reduced income tax expense</t>
  </si>
  <si>
    <t>Increase to basic earnings per share</t>
  </si>
  <si>
    <t>Increase to diluted earnings per share</t>
  </si>
  <si>
    <t>Period to complete implementation</t>
  </si>
  <si>
    <t>1 year</t>
  </si>
  <si>
    <t>Capitalized property and equipment</t>
  </si>
  <si>
    <t>ASU No. 2016-09 [Member]</t>
  </si>
  <si>
    <t>Revenue Recognition (Narrative) (Details) - USD ($) $ in Thousands</t>
  </si>
  <si>
    <t>12 Months Ended</t>
  </si>
  <si>
    <t>Dec. 31, 2013</t>
  </si>
  <si>
    <t>Revenue Recognition [line items]</t>
  </si>
  <si>
    <t>Period of tier one care rate</t>
  </si>
  <si>
    <t>60 days</t>
  </si>
  <si>
    <t>Period of tier two care rate</t>
  </si>
  <si>
    <t>61 days</t>
  </si>
  <si>
    <t>Period of services provided after discharge</t>
  </si>
  <si>
    <t>12 months</t>
  </si>
  <si>
    <t>Charity care cost</t>
  </si>
  <si>
    <t>Inpatient Cap percentage Max</t>
  </si>
  <si>
    <t>20.00%</t>
  </si>
  <si>
    <t>Percentage of automatic budget reductions</t>
  </si>
  <si>
    <t>2.00%</t>
  </si>
  <si>
    <t>Medicare cap adjustment</t>
  </si>
  <si>
    <t>Percentage of medicaid reimbursement</t>
  </si>
  <si>
    <t>95.00%</t>
  </si>
  <si>
    <t>Percentage of expenses</t>
  </si>
  <si>
    <t>5.00%</t>
  </si>
  <si>
    <t>Credit payment terms</t>
  </si>
  <si>
    <t>30 days</t>
  </si>
  <si>
    <t>Duration of advance notice of cancelation without penalty for both parties</t>
  </si>
  <si>
    <t>90 days</t>
  </si>
  <si>
    <t>Term of contract</t>
  </si>
  <si>
    <t>10 years</t>
  </si>
  <si>
    <t>Duration of advance notice of cancelation without penatly</t>
  </si>
  <si>
    <t>Net pretax expense/(income) from medicare cap liability</t>
  </si>
  <si>
    <t>Reclassification of expenses</t>
  </si>
  <si>
    <t>Maximum [Member]</t>
  </si>
  <si>
    <t>Duration of services provided</t>
  </si>
  <si>
    <t>5 days</t>
  </si>
  <si>
    <t>Minimum [Member]</t>
  </si>
  <si>
    <t>3 days</t>
  </si>
  <si>
    <t>Three Program Projected Measurement Period Liability [Member]</t>
  </si>
  <si>
    <t>Unbilled Revenue</t>
  </si>
  <si>
    <t>Segment Roto-Rooter [Member] | Adoption of ASC 606 [Member]</t>
  </si>
  <si>
    <t>Segment VITAS [Member] | Adoption of ASC 606 [Member]</t>
  </si>
  <si>
    <t>Revenue Recognition (Schedule of Patient Care Service Revenue) (Details) - USD ($) $ in Thousands</t>
  </si>
  <si>
    <t>Revenue Recognition, Multiple-deliverable Arrangements [Line Items]</t>
  </si>
  <si>
    <t>Care service revenue</t>
  </si>
  <si>
    <t>Implicit</t>
  </si>
  <si>
    <t>Room and board, net</t>
  </si>
  <si>
    <t>Net Revenue</t>
  </si>
  <si>
    <t>Routine Home Care [Member]</t>
  </si>
  <si>
    <t>Continuous Care [Member]</t>
  </si>
  <si>
    <t>Inpatient Care [Member]</t>
  </si>
  <si>
    <t>Care Services Total [Member]</t>
  </si>
  <si>
    <t>All Other Revenue- Self-pay, Respite Care, Ect. [Member]</t>
  </si>
  <si>
    <t>Medicare [Member] | Routine Home Care [Member]</t>
  </si>
  <si>
    <t>Medicare [Member] | Continuous Care [Member]</t>
  </si>
  <si>
    <t>Medicare [Member] | Inpatient Care [Member]</t>
  </si>
  <si>
    <t>Medicare [Member] | Care Services Total [Member]</t>
  </si>
  <si>
    <t>Medicaid [Member] | Routine Home Care [Member]</t>
  </si>
  <si>
    <t>Medicaid [Member] | Continuous Care [Member]</t>
  </si>
  <si>
    <t>Medicaid [Member] | Inpatient Care [Member]</t>
  </si>
  <si>
    <t>Medicaid [Member] | Care Services Total [Member]</t>
  </si>
  <si>
    <t>Commercial [Member] | Routine Home Care [Member]</t>
  </si>
  <si>
    <t>Commercial [Member] | Continuous Care [Member]</t>
  </si>
  <si>
    <t>Commercial [Member] | Inpatient Care [Member]</t>
  </si>
  <si>
    <t>Commercial [Member] | Care Services Total [Member]</t>
  </si>
  <si>
    <t>Revenue Recognition (Schedule of Disaggregated Revenue) (Details) $ in Thousands</t>
  </si>
  <si>
    <t>Mar. 31, 2018USD ($)</t>
  </si>
  <si>
    <t>Disaggregated revenues</t>
  </si>
  <si>
    <t>Net disaggregated revenues</t>
  </si>
  <si>
    <t>Short-Term Core Service Jobs [Member]</t>
  </si>
  <si>
    <t>Water Restoration [Member]</t>
  </si>
  <si>
    <t>Contractor Revenue [Member]</t>
  </si>
  <si>
    <t>Franchise Fees [Member]</t>
  </si>
  <si>
    <t>All Other [Member]</t>
  </si>
  <si>
    <t>Implicit Price Concessions and Credit Memos [Member]</t>
  </si>
  <si>
    <t>Revenue Recognition (Change to Prior Revenue Guidance Related to Classification in The Statements of Income) (Details) - USD ($) $ in Thousands</t>
  </si>
  <si>
    <t>New Accounting Pronouncements or Change in Accounting Principle [Line Items]</t>
  </si>
  <si>
    <t>ASC 605 [Member]</t>
  </si>
  <si>
    <t>Adjustment [Member]</t>
  </si>
  <si>
    <t>ASC 606 [Member]</t>
  </si>
  <si>
    <t>Segments (Service Revenues And Sales And After-Tax Earnings By Business Segment) (Details) - USD ($) $ in Thousands</t>
  </si>
  <si>
    <t>Segment Reporting Information [Line Items]</t>
  </si>
  <si>
    <t>Total service revenues and sales</t>
  </si>
  <si>
    <t>After-tax Income/(Loss)</t>
  </si>
  <si>
    <t>Operating Segments [Member]</t>
  </si>
  <si>
    <t>Segment VITAS [Member] | Operating Segments [Member]</t>
  </si>
  <si>
    <t>Segment Roto-Rooter [Member] | Operating Segments [Member]</t>
  </si>
  <si>
    <t>Corporate Segment [Member]</t>
  </si>
  <si>
    <t>Earnings Per Share (Narrative) (Details) - shares</t>
  </si>
  <si>
    <t>Excluded stock options</t>
  </si>
  <si>
    <t>Earnings Per Share (Schedule Of Computation Of Earnings Per Share) (Details) - USD ($) $ / shares in Units, shares in Thousands, $ in Thousands</t>
  </si>
  <si>
    <t>Earnings, Income</t>
  </si>
  <si>
    <t>Diluted Earnings, Income</t>
  </si>
  <si>
    <t>Earnings, Shares</t>
  </si>
  <si>
    <t>Dilutive stock options, Shares</t>
  </si>
  <si>
    <t>Nonvested stock awards, Shares</t>
  </si>
  <si>
    <t>Diluted Earnings, Shares</t>
  </si>
  <si>
    <t>Earnings per Share, Earnings</t>
  </si>
  <si>
    <t>Earnings per Share, Diluted earnings</t>
  </si>
  <si>
    <t>Long-Term Debt And Lines of Credit (Narrative) (Details) - USD ($)</t>
  </si>
  <si>
    <t>Jun. 30, 2014</t>
  </si>
  <si>
    <t>Debt Instrument [Line Items]</t>
  </si>
  <si>
    <t>Standby letters of credit issued</t>
  </si>
  <si>
    <t>Revolving Credit Facility [Member]</t>
  </si>
  <si>
    <t>Unused lines of credit</t>
  </si>
  <si>
    <t>2014 Credit Agreement [Member]</t>
  </si>
  <si>
    <t>Revolving credit facility period, years</t>
  </si>
  <si>
    <t>5 years</t>
  </si>
  <si>
    <t>2014 Credit Agreement [Member] | LIBOR [Member]</t>
  </si>
  <si>
    <t>Basis spread on variable interest rate</t>
  </si>
  <si>
    <t>1.13%</t>
  </si>
  <si>
    <t>2014 Credit Agreement [Member] | Revolving Credit Facility [Member]</t>
  </si>
  <si>
    <t>Face amount of debt</t>
  </si>
  <si>
    <t>2014 Credit Agreement [Member] | Term Loan [Member]</t>
  </si>
  <si>
    <t>Long-Term Debt And Lines of Credit (Debt Outstanding) (Details) - USD ($) $ in Thousands</t>
  </si>
  <si>
    <t>Total</t>
  </si>
  <si>
    <t>Term Loan [Member]</t>
  </si>
  <si>
    <t>Long-Term Debt And Lines of Credit (Schedule of Principal Payments of the Term Loan) (Details) $ in Thousands</t>
  </si>
  <si>
    <t>Long-Term Debt And Lines of Credit (Financial Debt Covenants) (Details) $ in Millions</t>
  </si>
  <si>
    <t>Annual Operating Lease Commitment, Requirement</t>
  </si>
  <si>
    <t>Leverage Ratio (Consolidated Indebtedness/Consolidated Adj. EBITDA), Requirement</t>
  </si>
  <si>
    <t>Fixed Charge Coverage Ratio (Consolidated Free Cash Flow/Consolidated Fixed Charges), Requirement</t>
  </si>
  <si>
    <t>Other Operating (Income)/ Expenses (Narrative) (Details) - USD ($) $ in Thousands</t>
  </si>
  <si>
    <t>Other Operating Expenses [Line Items]</t>
  </si>
  <si>
    <t>Other operating expenses</t>
  </si>
  <si>
    <t>Program Closure Expenses [Member]</t>
  </si>
  <si>
    <t>Other Operating (Income)/ Expenses (Schedule Of Other Operating (Income)/ Expenses) (Details) - USD ($) $ in Thousands</t>
  </si>
  <si>
    <t>Total other operating (income)/expenses</t>
  </si>
  <si>
    <t>Gain On Disposal Of Fixed Assets [Member]</t>
  </si>
  <si>
    <t>Other Income - Net (Schedule of Other Income -Net) (Details) - USD ($) $ in Thousands</t>
  </si>
  <si>
    <t>Market value adjustment on assets held in deferred compensation trust</t>
  </si>
  <si>
    <t>Interest income</t>
  </si>
  <si>
    <t>Other - net</t>
  </si>
  <si>
    <t>Total other income - net</t>
  </si>
  <si>
    <t>Stock-Based Compensation Plans (Narrative) (Details) - USD ($) $ in Millions</t>
  </si>
  <si>
    <t>Feb. 16, 2018</t>
  </si>
  <si>
    <t>Performance Based TSR [Member]</t>
  </si>
  <si>
    <t>Share-based Compensation Arrangement by Share-based Payment Award [Line Items]</t>
  </si>
  <si>
    <t>Shares of stock granted</t>
  </si>
  <si>
    <t>Shares vesting period, years</t>
  </si>
  <si>
    <t>3 years</t>
  </si>
  <si>
    <t>Cumulative compensation expense</t>
  </si>
  <si>
    <t>Performance Based EPS [Member]</t>
  </si>
  <si>
    <t>Retirement Plans (Schedule Of Expenses For Retirement, Profit-Sharing Plans, Excess Benefit Plans And Other Similar Plans) (Details) - USD ($) $ in Thousands</t>
  </si>
  <si>
    <t>Defined contribution plans expense</t>
  </si>
  <si>
    <t>Legal And Regulatory Matters (Narrative) (Details)</t>
  </si>
  <si>
    <t>Mar. 31, 2018USD ($)item</t>
  </si>
  <si>
    <t>Dec. 31, 2017USD ($)</t>
  </si>
  <si>
    <t>Jun. 30, 2017USD ($)</t>
  </si>
  <si>
    <t>Mar. 31, 2017USD ($)</t>
  </si>
  <si>
    <t>Loss Contingencies [Line Items]</t>
  </si>
  <si>
    <t>Term to impose monitoring, reporting, certification, oversight, screening, and training</t>
  </si>
  <si>
    <t>Number of other lawsuits | item</t>
  </si>
  <si>
    <t>Number of days given to file amended complaint</t>
  </si>
  <si>
    <t>Extension period</t>
  </si>
  <si>
    <t>14 days</t>
  </si>
  <si>
    <t>Settlement Agreement [Member]</t>
  </si>
  <si>
    <t>Litigation settlements</t>
  </si>
  <si>
    <t>Spottiswood Settlement [Member]</t>
  </si>
  <si>
    <t>State Of Illinois [Member]</t>
  </si>
  <si>
    <t>U.S. v. VITAS [Member]</t>
  </si>
  <si>
    <t>Litigation settlement, after tax</t>
  </si>
  <si>
    <t>Net costs incurred</t>
  </si>
  <si>
    <t>Concentration Of Risk (Narrative) (Details) $ in Thousands</t>
  </si>
  <si>
    <t>Concentration Risk [Line Items]</t>
  </si>
  <si>
    <t>Segment VITAS [Member]</t>
  </si>
  <si>
    <t>Number of service providers | item</t>
  </si>
  <si>
    <t>VITAS made purchases from Enclara</t>
  </si>
  <si>
    <t>Sales Revenue [Member] | Segment VITAS [Member]</t>
  </si>
  <si>
    <t>Percentage of concentration risk services represent from vendor</t>
  </si>
  <si>
    <t>90.00%</t>
  </si>
  <si>
    <t>Cash Overdrafts And Cash Equivalents (Narrative) (Details) - USD ($) $ in Millions</t>
  </si>
  <si>
    <t>Cash overdrafts included in accounts payable</t>
  </si>
  <si>
    <t>Financial Instruments (Carrying Value, Fair Value And Hierarchy Of Financial Instruments) (Details) - USD ($) $ in Thousands</t>
  </si>
  <si>
    <t>Fair Value, Assets and Liabilities Measured on Recurring and Nonrecurring Basis [Line Items]</t>
  </si>
  <si>
    <t>Period in which the interest rate will reset</t>
  </si>
  <si>
    <t>Carrying Value [Member]</t>
  </si>
  <si>
    <t>Investments of deferred compensation plans held in trust</t>
  </si>
  <si>
    <t>Long-term debt and current portion of long-term debt</t>
  </si>
  <si>
    <t>Quoted Prices In Active Markets For Identical Assets (Level 1) [Member]</t>
  </si>
  <si>
    <t>Significant Other Observable Inputs (Level 2) [Member]</t>
  </si>
  <si>
    <t>Significant Unobservable Inputs (Level 3) [Member]</t>
  </si>
  <si>
    <t>Capital Stock Repurchase Plan Transactions (Narrative) (Details) $ in Millions</t>
  </si>
  <si>
    <t>Stock repurchase program, amount authorized</t>
  </si>
  <si>
    <t>Stock Repurchase Program, Remaining Authorized Repurchase Amount</t>
  </si>
  <si>
    <t>Capital Stock Repurchase Plan Transactions (Schedule Of Capital Stock Repurchases) (Details) - USD ($) $ / shares in Units, $ in Thousands</t>
  </si>
  <si>
    <t>Total cost of repurchased shares</t>
  </si>
  <si>
    <t>Shares repurchased</t>
  </si>
  <si>
    <t>Weighted average price per share</t>
  </si>
  <si>
    <t>Goodwill (Schedule of movement in Goodwill) (Details) $ in Thousands</t>
  </si>
  <si>
    <t>Goodwill [Line Items]</t>
  </si>
  <si>
    <t>Beginning balance</t>
  </si>
  <si>
    <t>Foreign currency adjustments</t>
  </si>
  <si>
    <t>Ending balance</t>
  </si>
  <si>
    <t>Roto-Rooter segment [Member]</t>
  </si>
  <si>
    <t>Number of Business Combinations Completed | item</t>
  </si>
  <si>
    <t>Business comination,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s">
        <v>11</v>
      </c>
    </row>
    <row r="8" spans="1:2">
      <c r="A8" s="4" t="s">
        <v>12</v>
      </c>
      <c r="B8" s="6" t="n">
        <v>2018</v>
      </c>
    </row>
    <row r="9" spans="1:2">
      <c r="A9" s="4" t="s">
        <v>13</v>
      </c>
      <c r="B9" s="4" t="s">
        <v>14</v>
      </c>
    </row>
    <row r="10" spans="1:2">
      <c r="A10" s="4" t="s">
        <v>15</v>
      </c>
      <c r="B10" s="4" t="s">
        <v>16</v>
      </c>
    </row>
    <row r="11" spans="1:2">
      <c r="A11" s="4" t="s">
        <v>17</v>
      </c>
      <c r="B11" s="6" t="n">
        <v>19584</v>
      </c>
    </row>
    <row r="12" spans="1:2">
      <c r="A12" s="4" t="s">
        <v>18</v>
      </c>
      <c r="B12" s="4" t="s">
        <v>19</v>
      </c>
    </row>
    <row r="13" spans="1:2">
      <c r="A13" s="4" t="s">
        <v>20</v>
      </c>
      <c r="B13" s="4" t="s">
        <v>21</v>
      </c>
    </row>
    <row r="14" spans="1:2">
      <c r="A14" s="4" t="s">
        <v>22</v>
      </c>
      <c r="B14" s="6" t="n">
        <v>15937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3686</v>
      </c>
      <c r="C3" s="7" t="n">
        <v>11121</v>
      </c>
    </row>
    <row r="4" spans="1:3">
      <c r="A4" s="4" t="s">
        <v>28</v>
      </c>
      <c r="B4" s="6" t="n">
        <v>111332</v>
      </c>
      <c r="C4" s="6" t="n">
        <v>113651</v>
      </c>
    </row>
    <row r="5" spans="1:3">
      <c r="A5" s="4" t="s">
        <v>29</v>
      </c>
      <c r="B5" s="6" t="n">
        <v>5274</v>
      </c>
      <c r="C5" s="6" t="n">
        <v>5334</v>
      </c>
    </row>
    <row r="6" spans="1:3">
      <c r="A6" s="4" t="s">
        <v>30</v>
      </c>
      <c r="B6" s="6" t="n">
        <v>16160</v>
      </c>
      <c r="C6" s="6" t="n">
        <v>29848</v>
      </c>
    </row>
    <row r="7" spans="1:3">
      <c r="A7" s="4" t="s">
        <v>31</v>
      </c>
      <c r="B7" s="6" t="n">
        <v>15047</v>
      </c>
      <c r="C7" s="6" t="n">
        <v>16092</v>
      </c>
    </row>
    <row r="8" spans="1:3">
      <c r="A8" s="4" t="s">
        <v>32</v>
      </c>
      <c r="B8" s="6" t="n">
        <v>161499</v>
      </c>
      <c r="C8" s="6" t="n">
        <v>176046</v>
      </c>
    </row>
    <row r="9" spans="1:3">
      <c r="A9" s="4" t="s">
        <v>33</v>
      </c>
      <c r="B9" s="6" t="n">
        <v>66163</v>
      </c>
      <c r="C9" s="6" t="n">
        <v>62067</v>
      </c>
    </row>
    <row r="10" spans="1:3">
      <c r="A10" s="4" t="s">
        <v>34</v>
      </c>
      <c r="B10" s="6" t="n">
        <v>144706</v>
      </c>
      <c r="C10" s="6" t="n">
        <v>143034</v>
      </c>
    </row>
    <row r="11" spans="1:3">
      <c r="A11" s="4" t="s">
        <v>35</v>
      </c>
      <c r="B11" s="6" t="n">
        <v>55163</v>
      </c>
      <c r="C11" s="6" t="n">
        <v>54865</v>
      </c>
    </row>
    <row r="12" spans="1:3">
      <c r="A12" s="4" t="s">
        <v>36</v>
      </c>
      <c r="B12" s="6" t="n">
        <v>477964</v>
      </c>
      <c r="C12" s="6" t="n">
        <v>476887</v>
      </c>
    </row>
    <row r="13" spans="1:3">
      <c r="A13" s="4" t="s">
        <v>37</v>
      </c>
      <c r="B13" s="6" t="n">
        <v>7161</v>
      </c>
      <c r="C13" s="6" t="n">
        <v>7127</v>
      </c>
    </row>
    <row r="14" spans="1:3">
      <c r="A14" s="4" t="s">
        <v>38</v>
      </c>
      <c r="B14" s="6" t="n">
        <v>912656</v>
      </c>
      <c r="C14" s="6" t="n">
        <v>920026</v>
      </c>
    </row>
    <row r="15" spans="1:3">
      <c r="A15" s="3" t="s">
        <v>39</v>
      </c>
    </row>
    <row r="16" spans="1:3">
      <c r="A16" s="4" t="s">
        <v>40</v>
      </c>
      <c r="B16" s="6" t="n">
        <v>42639</v>
      </c>
      <c r="C16" s="6" t="n">
        <v>48372</v>
      </c>
    </row>
    <row r="17" spans="1:3">
      <c r="A17" s="4" t="s">
        <v>41</v>
      </c>
      <c r="B17" s="6" t="n">
        <v>10000</v>
      </c>
      <c r="C17" s="6" t="n">
        <v>10000</v>
      </c>
    </row>
    <row r="18" spans="1:3">
      <c r="A18" s="4" t="s">
        <v>42</v>
      </c>
      <c r="B18" s="6" t="n">
        <v>48303</v>
      </c>
      <c r="C18" s="6" t="n">
        <v>46968</v>
      </c>
    </row>
    <row r="19" spans="1:3">
      <c r="A19" s="4" t="s">
        <v>43</v>
      </c>
      <c r="B19" s="6" t="n">
        <v>49685</v>
      </c>
      <c r="C19" s="6" t="n">
        <v>62933</v>
      </c>
    </row>
    <row r="20" spans="1:3">
      <c r="A20" s="4" t="s">
        <v>44</v>
      </c>
      <c r="B20" s="6" t="n">
        <v>1643</v>
      </c>
      <c r="C20" s="6" t="n">
        <v>1786</v>
      </c>
    </row>
    <row r="21" spans="1:3">
      <c r="A21" s="4" t="s">
        <v>45</v>
      </c>
      <c r="B21" s="6" t="n">
        <v>25027</v>
      </c>
      <c r="C21" s="6" t="n">
        <v>23463</v>
      </c>
    </row>
    <row r="22" spans="1:3">
      <c r="A22" s="4" t="s">
        <v>46</v>
      </c>
      <c r="B22" s="6" t="n">
        <v>177297</v>
      </c>
      <c r="C22" s="6" t="n">
        <v>193522</v>
      </c>
    </row>
    <row r="23" spans="1:3">
      <c r="A23" s="4" t="s">
        <v>47</v>
      </c>
      <c r="B23" s="6" t="n">
        <v>13832</v>
      </c>
      <c r="C23" s="6" t="n">
        <v>16640</v>
      </c>
    </row>
    <row r="24" spans="1:3">
      <c r="A24" s="4" t="s">
        <v>48</v>
      </c>
      <c r="B24" s="6" t="n">
        <v>132500</v>
      </c>
      <c r="C24" s="6" t="n">
        <v>91200</v>
      </c>
    </row>
    <row r="25" spans="1:3">
      <c r="A25" s="4" t="s">
        <v>49</v>
      </c>
      <c r="B25" s="6" t="n">
        <v>65289</v>
      </c>
      <c r="C25" s="6" t="n">
        <v>61800</v>
      </c>
    </row>
    <row r="26" spans="1:3">
      <c r="A26" s="4" t="s">
        <v>50</v>
      </c>
      <c r="B26" s="6" t="n">
        <v>16779</v>
      </c>
      <c r="C26" s="6" t="n">
        <v>16510</v>
      </c>
    </row>
    <row r="27" spans="1:3">
      <c r="A27" s="4" t="s">
        <v>51</v>
      </c>
      <c r="B27" s="6" t="n">
        <v>405697</v>
      </c>
      <c r="C27" s="6" t="n">
        <v>379672</v>
      </c>
    </row>
    <row r="28" spans="1:3">
      <c r="A28" s="4" t="s">
        <v>52</v>
      </c>
      <c r="B28" s="4" t="s">
        <v>53</v>
      </c>
      <c r="C28" s="4" t="s">
        <v>53</v>
      </c>
    </row>
    <row r="29" spans="1:3">
      <c r="A29" s="3" t="s">
        <v>54</v>
      </c>
    </row>
    <row r="30" spans="1:3">
      <c r="A30" s="4" t="s">
        <v>55</v>
      </c>
      <c r="B30" s="6" t="n">
        <v>34885</v>
      </c>
      <c r="C30" s="6" t="n">
        <v>34732</v>
      </c>
    </row>
    <row r="31" spans="1:3">
      <c r="A31" s="4" t="s">
        <v>56</v>
      </c>
      <c r="B31" s="6" t="n">
        <v>712991</v>
      </c>
      <c r="C31" s="6" t="n">
        <v>695797</v>
      </c>
    </row>
    <row r="32" spans="1:3">
      <c r="A32" s="4" t="s">
        <v>57</v>
      </c>
      <c r="B32" s="6" t="n">
        <v>1078690</v>
      </c>
      <c r="C32" s="6" t="n">
        <v>1038955</v>
      </c>
    </row>
    <row r="33" spans="1:3">
      <c r="A33" s="4" t="s">
        <v>58</v>
      </c>
      <c r="B33" s="6" t="n">
        <v>-1321843</v>
      </c>
      <c r="C33" s="6" t="n">
        <v>-1231332</v>
      </c>
    </row>
    <row r="34" spans="1:3">
      <c r="A34" s="4" t="s">
        <v>59</v>
      </c>
      <c r="B34" s="6" t="n">
        <v>2236</v>
      </c>
      <c r="C34" s="6" t="n">
        <v>2202</v>
      </c>
    </row>
    <row r="35" spans="1:3">
      <c r="A35" s="4" t="s">
        <v>60</v>
      </c>
      <c r="B35" s="6" t="n">
        <v>506959</v>
      </c>
      <c r="C35" s="6" t="n">
        <v>540354</v>
      </c>
    </row>
    <row r="36" spans="1:3">
      <c r="A36" s="4" t="s">
        <v>61</v>
      </c>
      <c r="B36" s="7" t="n">
        <v>912656</v>
      </c>
      <c r="C36" s="7" t="n">
        <v>920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24</v>
      </c>
    </row>
    <row r="3" spans="1:2">
      <c r="A3" s="3" t="s">
        <v>173</v>
      </c>
    </row>
    <row r="4" spans="1:2">
      <c r="A4" s="4" t="s">
        <v>36</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4</v>
      </c>
    </row>
    <row r="3" spans="1:2">
      <c r="A3" s="3" t="s">
        <v>13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4</v>
      </c>
    </row>
    <row r="3" spans="1:2">
      <c r="A3" s="3" t="s">
        <v>13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4</v>
      </c>
    </row>
    <row r="3" spans="1:2">
      <c r="A3" s="3" t="s">
        <v>138</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4</v>
      </c>
    </row>
    <row r="3" spans="1:2">
      <c r="A3" s="3" t="s">
        <v>14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4</v>
      </c>
    </row>
    <row r="3" spans="1:2">
      <c r="A3" s="3" t="s">
        <v>144</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4</v>
      </c>
    </row>
    <row r="3" spans="1:2">
      <c r="A3" s="3" t="s">
        <v>147</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01</v>
      </c>
      <c r="B1" s="2" t="s">
        <v>1</v>
      </c>
    </row>
    <row r="2" spans="1:2">
      <c r="B2" s="2" t="s">
        <v>24</v>
      </c>
    </row>
    <row r="3" spans="1:2">
      <c r="A3" s="3" t="s">
        <v>15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4</v>
      </c>
    </row>
    <row r="3" spans="1:2">
      <c r="A3" s="3" t="s">
        <v>165</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4</v>
      </c>
      <c r="C1" s="2" t="s">
        <v>25</v>
      </c>
    </row>
    <row r="2" spans="1:3">
      <c r="A2" s="3" t="s">
        <v>63</v>
      </c>
    </row>
    <row r="3" spans="1:3">
      <c r="A3" s="4" t="s">
        <v>64</v>
      </c>
      <c r="B3" s="7" t="n">
        <v>13052</v>
      </c>
      <c r="C3" s="7" t="n">
        <v>15175</v>
      </c>
    </row>
    <row r="4" spans="1:3">
      <c r="A4" s="4" t="s">
        <v>65</v>
      </c>
      <c r="B4" s="6" t="n">
        <v>235890</v>
      </c>
      <c r="C4" s="6" t="n">
        <v>230034</v>
      </c>
    </row>
    <row r="5" spans="1:3">
      <c r="A5" s="4" t="s">
        <v>66</v>
      </c>
      <c r="B5" s="7" t="n">
        <v>32913</v>
      </c>
      <c r="C5" s="7" t="n">
        <v>32887</v>
      </c>
    </row>
    <row r="6" spans="1:3">
      <c r="A6" s="4" t="s">
        <v>67</v>
      </c>
      <c r="B6" s="6" t="n">
        <v>80000000</v>
      </c>
      <c r="C6" s="6" t="n">
        <v>80000000</v>
      </c>
    </row>
    <row r="7" spans="1:3">
      <c r="A7" s="4" t="s">
        <v>68</v>
      </c>
      <c r="B7" s="7" t="n">
        <v>1</v>
      </c>
      <c r="C7" s="7" t="n">
        <v>1</v>
      </c>
    </row>
    <row r="8" spans="1:3">
      <c r="A8" s="4" t="s">
        <v>69</v>
      </c>
      <c r="B8" s="6" t="n">
        <v>34884610</v>
      </c>
      <c r="C8" s="6" t="n">
        <v>34732192</v>
      </c>
    </row>
    <row r="9" spans="1:3">
      <c r="A9" s="4" t="s">
        <v>70</v>
      </c>
      <c r="B9" s="6" t="n">
        <v>19030212</v>
      </c>
      <c r="C9" s="6" t="n">
        <v>18694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4</v>
      </c>
    </row>
    <row r="3" spans="1:2">
      <c r="A3" s="3" t="s">
        <v>168</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4</v>
      </c>
    </row>
    <row r="3" spans="1:2">
      <c r="A3" s="3" t="s">
        <v>173</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1</v>
      </c>
    </row>
    <row r="2" spans="1:4">
      <c r="B2" s="2" t="s">
        <v>24</v>
      </c>
      <c r="C2" s="2" t="s">
        <v>72</v>
      </c>
      <c r="D2" s="2" t="s">
        <v>25</v>
      </c>
    </row>
    <row r="3" spans="1:4">
      <c r="A3" s="4" t="s">
        <v>214</v>
      </c>
      <c r="B3" s="7" t="n">
        <v>11212</v>
      </c>
      <c r="C3" s="7" t="n">
        <v>13078</v>
      </c>
    </row>
    <row r="4" spans="1:4">
      <c r="A4" s="4" t="s">
        <v>215</v>
      </c>
      <c r="B4" s="4" t="s">
        <v>216</v>
      </c>
      <c r="C4" s="4" t="s">
        <v>217</v>
      </c>
    </row>
    <row r="5" spans="1:4">
      <c r="A5" s="4" t="s">
        <v>218</v>
      </c>
      <c r="B5" s="7" t="n">
        <v>3800</v>
      </c>
      <c r="C5" s="7" t="n">
        <v>3700</v>
      </c>
    </row>
    <row r="6" spans="1:4">
      <c r="A6" s="4" t="s">
        <v>219</v>
      </c>
      <c r="B6" s="8" t="n">
        <v>2.79</v>
      </c>
      <c r="C6" s="8" t="n">
        <v>1.84</v>
      </c>
    </row>
    <row r="7" spans="1:4">
      <c r="A7" s="4" t="s">
        <v>220</v>
      </c>
      <c r="B7" s="8" t="n">
        <v>2.66</v>
      </c>
      <c r="C7" s="8" t="n">
        <v>1.78</v>
      </c>
    </row>
    <row r="8" spans="1:4">
      <c r="A8" s="4" t="s">
        <v>221</v>
      </c>
      <c r="B8" s="4" t="s">
        <v>222</v>
      </c>
    </row>
    <row r="9" spans="1:4">
      <c r="A9" s="4" t="s">
        <v>223</v>
      </c>
      <c r="B9" s="7" t="n">
        <v>1100</v>
      </c>
      <c r="D9" s="7" t="n">
        <v>2700</v>
      </c>
    </row>
    <row r="10" spans="1:4">
      <c r="A10" s="4" t="s">
        <v>224</v>
      </c>
    </row>
    <row r="11" spans="1:4">
      <c r="A11" s="4" t="s">
        <v>214</v>
      </c>
      <c r="B11" s="7" t="n">
        <v>3800</v>
      </c>
      <c r="C11" s="7" t="n">
        <v>3700</v>
      </c>
    </row>
    <row r="12" spans="1:4">
      <c r="A12" s="4" t="s">
        <v>219</v>
      </c>
      <c r="B12" s="8" t="n">
        <v>0.24</v>
      </c>
      <c r="C12" s="8" t="n">
        <v>0.23</v>
      </c>
    </row>
    <row r="13" spans="1:4">
      <c r="A13" s="4" t="s">
        <v>220</v>
      </c>
      <c r="B13" s="8" t="n">
        <v>0.21</v>
      </c>
      <c r="C13" s="8" t="n">
        <v>0.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s>
  <sheetData>
    <row r="1" spans="1:5">
      <c r="A1" s="1" t="s">
        <v>225</v>
      </c>
      <c r="B1" s="2" t="s">
        <v>1</v>
      </c>
      <c r="E1" s="2" t="s">
        <v>226</v>
      </c>
    </row>
    <row r="2" spans="1:5">
      <c r="B2" s="2" t="s">
        <v>24</v>
      </c>
      <c r="C2" s="2" t="s">
        <v>25</v>
      </c>
      <c r="D2" s="2" t="s">
        <v>72</v>
      </c>
      <c r="E2" s="2" t="s">
        <v>227</v>
      </c>
    </row>
    <row r="3" spans="1:5">
      <c r="A3" s="3" t="s">
        <v>228</v>
      </c>
    </row>
    <row r="4" spans="1:5">
      <c r="A4" s="4" t="s">
        <v>229</v>
      </c>
      <c r="B4" s="4" t="s">
        <v>230</v>
      </c>
    </row>
    <row r="5" spans="1:5">
      <c r="A5" s="4" t="s">
        <v>231</v>
      </c>
      <c r="B5" s="4" t="s">
        <v>232</v>
      </c>
    </row>
    <row r="6" spans="1:5">
      <c r="A6" s="4" t="s">
        <v>233</v>
      </c>
      <c r="B6" s="4" t="s">
        <v>234</v>
      </c>
    </row>
    <row r="7" spans="1:5">
      <c r="A7" s="4" t="s">
        <v>235</v>
      </c>
      <c r="B7" s="7" t="n">
        <v>2100</v>
      </c>
      <c r="D7" s="7" t="n">
        <v>1900</v>
      </c>
    </row>
    <row r="8" spans="1:5">
      <c r="A8" s="4" t="s">
        <v>236</v>
      </c>
      <c r="B8" s="4" t="s">
        <v>237</v>
      </c>
    </row>
    <row r="9" spans="1:5">
      <c r="A9" s="4" t="s">
        <v>238</v>
      </c>
      <c r="E9" s="4" t="s">
        <v>239</v>
      </c>
    </row>
    <row r="10" spans="1:5">
      <c r="A10" s="4" t="s">
        <v>240</v>
      </c>
      <c r="B10" s="7" t="n">
        <v>1818</v>
      </c>
      <c r="D10" s="6" t="n">
        <v>0</v>
      </c>
    </row>
    <row r="11" spans="1:5">
      <c r="A11" s="4" t="s">
        <v>241</v>
      </c>
      <c r="B11" s="4" t="s">
        <v>242</v>
      </c>
    </row>
    <row r="12" spans="1:5">
      <c r="A12" s="4" t="s">
        <v>243</v>
      </c>
      <c r="B12" s="4" t="s">
        <v>244</v>
      </c>
    </row>
    <row r="13" spans="1:5">
      <c r="A13" s="4" t="s">
        <v>245</v>
      </c>
      <c r="B13" s="4" t="s">
        <v>246</v>
      </c>
    </row>
    <row r="14" spans="1:5">
      <c r="A14" s="4" t="s">
        <v>247</v>
      </c>
      <c r="B14" s="4" t="s">
        <v>248</v>
      </c>
    </row>
    <row r="15" spans="1:5">
      <c r="A15" s="4" t="s">
        <v>249</v>
      </c>
      <c r="B15" s="4" t="s">
        <v>250</v>
      </c>
    </row>
    <row r="16" spans="1:5">
      <c r="A16" s="4" t="s">
        <v>251</v>
      </c>
      <c r="B16" s="4" t="s">
        <v>230</v>
      </c>
    </row>
    <row r="17" spans="1:5">
      <c r="A17" s="4" t="s">
        <v>252</v>
      </c>
      <c r="B17" s="7" t="n">
        <v>1800</v>
      </c>
      <c r="C17" s="7" t="n">
        <v>2400</v>
      </c>
    </row>
    <row r="18" spans="1:5">
      <c r="A18" s="4" t="s">
        <v>253</v>
      </c>
      <c r="B18" s="6" t="n">
        <v>69000</v>
      </c>
      <c r="D18" s="6" t="n">
        <v>69458</v>
      </c>
    </row>
    <row r="19" spans="1:5">
      <c r="A19" s="4" t="s">
        <v>253</v>
      </c>
      <c r="B19" s="7" t="n">
        <v>304536</v>
      </c>
      <c r="D19" s="7" t="n">
        <v>285140</v>
      </c>
    </row>
    <row r="20" spans="1:5">
      <c r="A20" s="4" t="s">
        <v>254</v>
      </c>
    </row>
    <row r="21" spans="1:5">
      <c r="A21" s="3" t="s">
        <v>228</v>
      </c>
    </row>
    <row r="22" spans="1:5">
      <c r="A22" s="4" t="s">
        <v>255</v>
      </c>
      <c r="B22" s="4" t="s">
        <v>256</v>
      </c>
    </row>
    <row r="23" spans="1:5">
      <c r="A23" s="4" t="s">
        <v>257</v>
      </c>
    </row>
    <row r="24" spans="1:5">
      <c r="A24" s="3" t="s">
        <v>228</v>
      </c>
    </row>
    <row r="25" spans="1:5">
      <c r="A25" s="4" t="s">
        <v>255</v>
      </c>
      <c r="B25" s="4" t="s">
        <v>258</v>
      </c>
    </row>
    <row r="26" spans="1:5">
      <c r="A26" s="4" t="s">
        <v>259</v>
      </c>
    </row>
    <row r="27" spans="1:5">
      <c r="A27" s="3" t="s">
        <v>228</v>
      </c>
    </row>
    <row r="28" spans="1:5">
      <c r="A28" s="4" t="s">
        <v>260</v>
      </c>
      <c r="B28" s="7" t="n">
        <v>2500</v>
      </c>
    </row>
    <row r="29" spans="1:5">
      <c r="A29" s="4" t="s">
        <v>261</v>
      </c>
    </row>
    <row r="30" spans="1:5">
      <c r="A30" s="3" t="s">
        <v>228</v>
      </c>
    </row>
    <row r="31" spans="1:5">
      <c r="A31" s="4" t="s">
        <v>253</v>
      </c>
      <c r="B31" s="6" t="n">
        <v>1900</v>
      </c>
    </row>
    <row r="32" spans="1:5">
      <c r="A32" s="4" t="s">
        <v>262</v>
      </c>
    </row>
    <row r="33" spans="1:5">
      <c r="A33" s="3" t="s">
        <v>228</v>
      </c>
    </row>
    <row r="34" spans="1:5">
      <c r="A34" s="4" t="s">
        <v>253</v>
      </c>
      <c r="B34" s="6" t="n">
        <v>2800</v>
      </c>
    </row>
    <row r="35" spans="1:5">
      <c r="A35" s="4" t="s">
        <v>253</v>
      </c>
      <c r="B35" s="7" t="n">
        <v>26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4</v>
      </c>
      <c r="C2" s="2" t="s">
        <v>72</v>
      </c>
    </row>
    <row r="3" spans="1:3">
      <c r="A3" s="3" t="s">
        <v>264</v>
      </c>
    </row>
    <row r="4" spans="1:3">
      <c r="A4" s="4" t="s">
        <v>265</v>
      </c>
      <c r="B4" s="7" t="n">
        <v>295646</v>
      </c>
    </row>
    <row r="5" spans="1:3">
      <c r="A5" s="4" t="s">
        <v>240</v>
      </c>
      <c r="B5" s="6" t="n">
        <v>1818</v>
      </c>
      <c r="C5" s="7" t="n">
        <v>0</v>
      </c>
    </row>
    <row r="6" spans="1:3">
      <c r="A6" s="4" t="s">
        <v>266</v>
      </c>
      <c r="B6" s="6" t="n">
        <v>-2833</v>
      </c>
    </row>
    <row r="7" spans="1:3">
      <c r="A7" s="4" t="s">
        <v>267</v>
      </c>
      <c r="B7" s="6" t="n">
        <v>-2618</v>
      </c>
    </row>
    <row r="8" spans="1:3">
      <c r="A8" s="4" t="s">
        <v>268</v>
      </c>
      <c r="B8" s="6" t="n">
        <v>292013</v>
      </c>
    </row>
    <row r="9" spans="1:3">
      <c r="A9" s="4" t="s">
        <v>269</v>
      </c>
    </row>
    <row r="10" spans="1:3">
      <c r="A10" s="3" t="s">
        <v>264</v>
      </c>
    </row>
    <row r="11" spans="1:3">
      <c r="A11" s="4" t="s">
        <v>265</v>
      </c>
      <c r="B11" s="6" t="n">
        <v>241031</v>
      </c>
    </row>
    <row r="12" spans="1:3">
      <c r="A12" s="4" t="s">
        <v>270</v>
      </c>
    </row>
    <row r="13" spans="1:3">
      <c r="A13" s="3" t="s">
        <v>264</v>
      </c>
    </row>
    <row r="14" spans="1:3">
      <c r="A14" s="4" t="s">
        <v>265</v>
      </c>
      <c r="B14" s="6" t="n">
        <v>30766</v>
      </c>
    </row>
    <row r="15" spans="1:3">
      <c r="A15" s="4" t="s">
        <v>271</v>
      </c>
    </row>
    <row r="16" spans="1:3">
      <c r="A16" s="3" t="s">
        <v>264</v>
      </c>
    </row>
    <row r="17" spans="1:3">
      <c r="A17" s="4" t="s">
        <v>265</v>
      </c>
      <c r="B17" s="6" t="n">
        <v>22108</v>
      </c>
    </row>
    <row r="18" spans="1:3">
      <c r="A18" s="4" t="s">
        <v>272</v>
      </c>
    </row>
    <row r="19" spans="1:3">
      <c r="A19" s="3" t="s">
        <v>264</v>
      </c>
    </row>
    <row r="20" spans="1:3">
      <c r="A20" s="4" t="s">
        <v>265</v>
      </c>
      <c r="B20" s="6" t="n">
        <v>293905</v>
      </c>
    </row>
    <row r="21" spans="1:3">
      <c r="A21" s="4" t="s">
        <v>273</v>
      </c>
    </row>
    <row r="22" spans="1:3">
      <c r="A22" s="3" t="s">
        <v>264</v>
      </c>
    </row>
    <row r="23" spans="1:3">
      <c r="A23" s="4" t="s">
        <v>265</v>
      </c>
      <c r="B23" s="6" t="n">
        <v>1741</v>
      </c>
    </row>
    <row r="24" spans="1:3">
      <c r="A24" s="4" t="s">
        <v>274</v>
      </c>
    </row>
    <row r="25" spans="1:3">
      <c r="A25" s="3" t="s">
        <v>264</v>
      </c>
    </row>
    <row r="26" spans="1:3">
      <c r="A26" s="4" t="s">
        <v>265</v>
      </c>
      <c r="B26" s="6" t="n">
        <v>224021</v>
      </c>
    </row>
    <row r="27" spans="1:3">
      <c r="A27" s="4" t="s">
        <v>275</v>
      </c>
    </row>
    <row r="28" spans="1:3">
      <c r="A28" s="3" t="s">
        <v>264</v>
      </c>
    </row>
    <row r="29" spans="1:3">
      <c r="A29" s="4" t="s">
        <v>265</v>
      </c>
      <c r="B29" s="6" t="n">
        <v>27632</v>
      </c>
    </row>
    <row r="30" spans="1:3">
      <c r="A30" s="4" t="s">
        <v>276</v>
      </c>
    </row>
    <row r="31" spans="1:3">
      <c r="A31" s="3" t="s">
        <v>264</v>
      </c>
    </row>
    <row r="32" spans="1:3">
      <c r="A32" s="4" t="s">
        <v>265</v>
      </c>
      <c r="B32" s="6" t="n">
        <v>18857</v>
      </c>
    </row>
    <row r="33" spans="1:3">
      <c r="A33" s="4" t="s">
        <v>277</v>
      </c>
    </row>
    <row r="34" spans="1:3">
      <c r="A34" s="3" t="s">
        <v>264</v>
      </c>
    </row>
    <row r="35" spans="1:3">
      <c r="A35" s="4" t="s">
        <v>265</v>
      </c>
      <c r="B35" s="6" t="n">
        <v>270510</v>
      </c>
    </row>
    <row r="36" spans="1:3">
      <c r="A36" s="4" t="s">
        <v>278</v>
      </c>
    </row>
    <row r="37" spans="1:3">
      <c r="A37" s="3" t="s">
        <v>264</v>
      </c>
    </row>
    <row r="38" spans="1:3">
      <c r="A38" s="4" t="s">
        <v>265</v>
      </c>
      <c r="B38" s="6" t="n">
        <v>11280</v>
      </c>
    </row>
    <row r="39" spans="1:3">
      <c r="A39" s="4" t="s">
        <v>279</v>
      </c>
    </row>
    <row r="40" spans="1:3">
      <c r="A40" s="3" t="s">
        <v>264</v>
      </c>
    </row>
    <row r="41" spans="1:3">
      <c r="A41" s="4" t="s">
        <v>265</v>
      </c>
      <c r="B41" s="6" t="n">
        <v>1603</v>
      </c>
    </row>
    <row r="42" spans="1:3">
      <c r="A42" s="4" t="s">
        <v>280</v>
      </c>
    </row>
    <row r="43" spans="1:3">
      <c r="A43" s="3" t="s">
        <v>264</v>
      </c>
    </row>
    <row r="44" spans="1:3">
      <c r="A44" s="4" t="s">
        <v>265</v>
      </c>
      <c r="B44" s="6" t="n">
        <v>2048</v>
      </c>
    </row>
    <row r="45" spans="1:3">
      <c r="A45" s="4" t="s">
        <v>281</v>
      </c>
    </row>
    <row r="46" spans="1:3">
      <c r="A46" s="3" t="s">
        <v>264</v>
      </c>
    </row>
    <row r="47" spans="1:3">
      <c r="A47" s="4" t="s">
        <v>265</v>
      </c>
      <c r="B47" s="6" t="n">
        <v>14931</v>
      </c>
    </row>
    <row r="48" spans="1:3">
      <c r="A48" s="4" t="s">
        <v>282</v>
      </c>
    </row>
    <row r="49" spans="1:3">
      <c r="A49" s="3" t="s">
        <v>264</v>
      </c>
    </row>
    <row r="50" spans="1:3">
      <c r="A50" s="4" t="s">
        <v>265</v>
      </c>
      <c r="B50" s="6" t="n">
        <v>5730</v>
      </c>
    </row>
    <row r="51" spans="1:3">
      <c r="A51" s="4" t="s">
        <v>283</v>
      </c>
    </row>
    <row r="52" spans="1:3">
      <c r="A52" s="3" t="s">
        <v>264</v>
      </c>
    </row>
    <row r="53" spans="1:3">
      <c r="A53" s="4" t="s">
        <v>265</v>
      </c>
      <c r="B53" s="6" t="n">
        <v>1531</v>
      </c>
    </row>
    <row r="54" spans="1:3">
      <c r="A54" s="4" t="s">
        <v>284</v>
      </c>
    </row>
    <row r="55" spans="1:3">
      <c r="A55" s="3" t="s">
        <v>264</v>
      </c>
    </row>
    <row r="56" spans="1:3">
      <c r="A56" s="4" t="s">
        <v>265</v>
      </c>
      <c r="B56" s="6" t="n">
        <v>1203</v>
      </c>
    </row>
    <row r="57" spans="1:3">
      <c r="A57" s="4" t="s">
        <v>285</v>
      </c>
    </row>
    <row r="58" spans="1:3">
      <c r="A58" s="3" t="s">
        <v>264</v>
      </c>
    </row>
    <row r="59" spans="1:3">
      <c r="A59" s="4" t="s">
        <v>265</v>
      </c>
      <c r="B59" s="7" t="n">
        <v>84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4" t="s">
        <v>288</v>
      </c>
      <c r="B3" s="7" t="n">
        <v>149100</v>
      </c>
    </row>
    <row r="4" spans="1:2">
      <c r="A4" s="4" t="s">
        <v>266</v>
      </c>
      <c r="B4" s="6" t="n">
        <v>-2833</v>
      </c>
    </row>
    <row r="5" spans="1:2">
      <c r="A5" s="4" t="s">
        <v>289</v>
      </c>
      <c r="B5" s="6" t="n">
        <v>147163</v>
      </c>
    </row>
    <row r="6" spans="1:2">
      <c r="A6" s="4" t="s">
        <v>290</v>
      </c>
    </row>
    <row r="7" spans="1:2">
      <c r="A7" s="4" t="s">
        <v>288</v>
      </c>
      <c r="B7" s="6" t="n">
        <v>104086</v>
      </c>
    </row>
    <row r="8" spans="1:2">
      <c r="A8" s="4" t="s">
        <v>291</v>
      </c>
    </row>
    <row r="9" spans="1:2">
      <c r="A9" s="4" t="s">
        <v>288</v>
      </c>
      <c r="B9" s="6" t="n">
        <v>27737</v>
      </c>
    </row>
    <row r="10" spans="1:2">
      <c r="A10" s="4" t="s">
        <v>292</v>
      </c>
    </row>
    <row r="11" spans="1:2">
      <c r="A11" s="4" t="s">
        <v>288</v>
      </c>
      <c r="B11" s="6" t="n">
        <v>12365</v>
      </c>
    </row>
    <row r="12" spans="1:2">
      <c r="A12" s="4" t="s">
        <v>293</v>
      </c>
    </row>
    <row r="13" spans="1:2">
      <c r="A13" s="4" t="s">
        <v>288</v>
      </c>
      <c r="B13" s="6" t="n">
        <v>1592</v>
      </c>
    </row>
    <row r="14" spans="1:2">
      <c r="A14" s="4" t="s">
        <v>294</v>
      </c>
    </row>
    <row r="15" spans="1:2">
      <c r="A15" s="4" t="s">
        <v>288</v>
      </c>
      <c r="B15" s="6" t="n">
        <v>3320</v>
      </c>
    </row>
    <row r="16" spans="1:2">
      <c r="A16" s="4" t="s">
        <v>295</v>
      </c>
    </row>
    <row r="17" spans="1:2">
      <c r="A17" s="4" t="s">
        <v>266</v>
      </c>
      <c r="B17" s="7" t="n">
        <v>-19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4</v>
      </c>
      <c r="C2" s="2" t="s">
        <v>72</v>
      </c>
    </row>
    <row r="3" spans="1:3">
      <c r="A3" s="3" t="s">
        <v>297</v>
      </c>
    </row>
    <row r="4" spans="1:3">
      <c r="A4" s="4" t="s">
        <v>74</v>
      </c>
      <c r="B4" s="7" t="n">
        <v>439176</v>
      </c>
      <c r="C4" s="7" t="n">
        <v>405864</v>
      </c>
    </row>
    <row r="5" spans="1:3">
      <c r="A5" s="4" t="s">
        <v>75</v>
      </c>
      <c r="B5" s="6" t="n">
        <v>304536</v>
      </c>
      <c r="C5" s="6" t="n">
        <v>285140</v>
      </c>
    </row>
    <row r="6" spans="1:3">
      <c r="A6" s="4" t="s">
        <v>76</v>
      </c>
      <c r="B6" s="6" t="n">
        <v>69000</v>
      </c>
      <c r="C6" s="7" t="n">
        <v>69458</v>
      </c>
    </row>
    <row r="7" spans="1:3">
      <c r="A7" s="4" t="s">
        <v>298</v>
      </c>
    </row>
    <row r="8" spans="1:3">
      <c r="A8" s="3" t="s">
        <v>297</v>
      </c>
    </row>
    <row r="9" spans="1:3">
      <c r="A9" s="4" t="s">
        <v>74</v>
      </c>
      <c r="B9" s="6" t="n">
        <v>446564</v>
      </c>
    </row>
    <row r="10" spans="1:3">
      <c r="A10" s="4" t="s">
        <v>75</v>
      </c>
      <c r="B10" s="6" t="n">
        <v>307154</v>
      </c>
    </row>
    <row r="11" spans="1:3">
      <c r="A11" s="4" t="s">
        <v>76</v>
      </c>
      <c r="B11" s="6" t="n">
        <v>73770</v>
      </c>
    </row>
    <row r="12" spans="1:3">
      <c r="A12" s="4" t="s">
        <v>299</v>
      </c>
    </row>
    <row r="13" spans="1:3">
      <c r="A13" s="3" t="s">
        <v>297</v>
      </c>
    </row>
    <row r="14" spans="1:3">
      <c r="A14" s="4" t="s">
        <v>74</v>
      </c>
      <c r="B14" s="6" t="n">
        <v>-7388</v>
      </c>
    </row>
    <row r="15" spans="1:3">
      <c r="A15" s="4" t="s">
        <v>75</v>
      </c>
      <c r="B15" s="6" t="n">
        <v>-2618</v>
      </c>
    </row>
    <row r="16" spans="1:3">
      <c r="A16" s="4" t="s">
        <v>76</v>
      </c>
      <c r="B16" s="6" t="n">
        <v>-4770</v>
      </c>
    </row>
    <row r="17" spans="1:3">
      <c r="A17" s="4" t="s">
        <v>300</v>
      </c>
    </row>
    <row r="18" spans="1:3">
      <c r="A18" s="3" t="s">
        <v>297</v>
      </c>
    </row>
    <row r="19" spans="1:3">
      <c r="A19" s="4" t="s">
        <v>74</v>
      </c>
      <c r="B19" s="6" t="n">
        <v>439176</v>
      </c>
    </row>
    <row r="20" spans="1:3">
      <c r="A20" s="4" t="s">
        <v>75</v>
      </c>
      <c r="B20" s="6" t="n">
        <v>304536</v>
      </c>
    </row>
    <row r="21" spans="1:3">
      <c r="A21" s="4" t="s">
        <v>76</v>
      </c>
      <c r="B21" s="7" t="n">
        <v>6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4</v>
      </c>
      <c r="C2" s="2" t="s">
        <v>72</v>
      </c>
    </row>
    <row r="3" spans="1:3">
      <c r="A3" s="3" t="s">
        <v>302</v>
      </c>
    </row>
    <row r="4" spans="1:3">
      <c r="A4" s="4" t="s">
        <v>303</v>
      </c>
      <c r="B4" s="7" t="n">
        <v>439176</v>
      </c>
      <c r="C4" s="7" t="n">
        <v>405864</v>
      </c>
    </row>
    <row r="5" spans="1:3">
      <c r="A5" s="4" t="s">
        <v>304</v>
      </c>
      <c r="B5" s="6" t="n">
        <v>44996</v>
      </c>
      <c r="C5" s="6" t="n">
        <v>29844</v>
      </c>
    </row>
    <row r="6" spans="1:3">
      <c r="A6" s="4" t="s">
        <v>305</v>
      </c>
    </row>
    <row r="7" spans="1:3">
      <c r="A7" s="3" t="s">
        <v>302</v>
      </c>
    </row>
    <row r="8" spans="1:3">
      <c r="A8" s="4" t="s">
        <v>303</v>
      </c>
      <c r="B8" s="6" t="n">
        <v>439176</v>
      </c>
      <c r="C8" s="6" t="n">
        <v>405864</v>
      </c>
    </row>
    <row r="9" spans="1:3">
      <c r="A9" s="4" t="s">
        <v>304</v>
      </c>
      <c r="B9" s="6" t="n">
        <v>54953</v>
      </c>
      <c r="C9" s="6" t="n">
        <v>35221</v>
      </c>
    </row>
    <row r="10" spans="1:3">
      <c r="A10" s="4" t="s">
        <v>306</v>
      </c>
    </row>
    <row r="11" spans="1:3">
      <c r="A11" s="3" t="s">
        <v>302</v>
      </c>
    </row>
    <row r="12" spans="1:3">
      <c r="A12" s="4" t="s">
        <v>303</v>
      </c>
      <c r="B12" s="6" t="n">
        <v>292013</v>
      </c>
      <c r="C12" s="6" t="n">
        <v>282316</v>
      </c>
    </row>
    <row r="13" spans="1:3">
      <c r="A13" s="4" t="s">
        <v>304</v>
      </c>
      <c r="B13" s="6" t="n">
        <v>32015</v>
      </c>
      <c r="C13" s="6" t="n">
        <v>20597</v>
      </c>
    </row>
    <row r="14" spans="1:3">
      <c r="A14" s="4" t="s">
        <v>307</v>
      </c>
    </row>
    <row r="15" spans="1:3">
      <c r="A15" s="3" t="s">
        <v>302</v>
      </c>
    </row>
    <row r="16" spans="1:3">
      <c r="A16" s="4" t="s">
        <v>303</v>
      </c>
      <c r="B16" s="6" t="n">
        <v>147163</v>
      </c>
      <c r="C16" s="6" t="n">
        <v>123548</v>
      </c>
    </row>
    <row r="17" spans="1:3">
      <c r="A17" s="4" t="s">
        <v>304</v>
      </c>
      <c r="B17" s="6" t="n">
        <v>22938</v>
      </c>
      <c r="C17" s="6" t="n">
        <v>14624</v>
      </c>
    </row>
    <row r="18" spans="1:3">
      <c r="A18" s="4" t="s">
        <v>308</v>
      </c>
    </row>
    <row r="19" spans="1:3">
      <c r="A19" s="3" t="s">
        <v>302</v>
      </c>
    </row>
    <row r="20" spans="1:3">
      <c r="A20" s="4" t="s">
        <v>304</v>
      </c>
      <c r="B20" s="7" t="n">
        <v>-9957</v>
      </c>
      <c r="C20" s="7" t="n">
        <v>-5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9</v>
      </c>
      <c r="B1" s="2" t="s">
        <v>1</v>
      </c>
    </row>
    <row r="2" spans="1:3">
      <c r="B2" s="2" t="s">
        <v>24</v>
      </c>
      <c r="C2" s="2" t="s">
        <v>72</v>
      </c>
    </row>
    <row r="3" spans="1:3">
      <c r="A3" s="3" t="s">
        <v>138</v>
      </c>
    </row>
    <row r="4" spans="1:3">
      <c r="A4" s="4" t="s">
        <v>310</v>
      </c>
      <c r="B4" s="6" t="n">
        <v>328000</v>
      </c>
      <c r="C4" s="6" t="n">
        <v>40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4</v>
      </c>
      <c r="C2" s="2" t="s">
        <v>72</v>
      </c>
    </row>
    <row r="3" spans="1:3">
      <c r="A3" s="3" t="s">
        <v>138</v>
      </c>
    </row>
    <row r="4" spans="1:3">
      <c r="A4" s="4" t="s">
        <v>312</v>
      </c>
      <c r="B4" s="7" t="n">
        <v>44996</v>
      </c>
      <c r="C4" s="7" t="n">
        <v>29844</v>
      </c>
    </row>
    <row r="5" spans="1:3">
      <c r="A5" s="4" t="s">
        <v>313</v>
      </c>
      <c r="B5" s="7" t="n">
        <v>44996</v>
      </c>
      <c r="C5" s="7" t="n">
        <v>29844</v>
      </c>
    </row>
    <row r="6" spans="1:3">
      <c r="A6" s="4" t="s">
        <v>314</v>
      </c>
      <c r="B6" s="6" t="n">
        <v>16100</v>
      </c>
      <c r="C6" s="6" t="n">
        <v>16219</v>
      </c>
    </row>
    <row r="7" spans="1:3">
      <c r="A7" s="4" t="s">
        <v>315</v>
      </c>
      <c r="B7" s="6" t="n">
        <v>680</v>
      </c>
      <c r="C7" s="6" t="n">
        <v>490</v>
      </c>
    </row>
    <row r="8" spans="1:3">
      <c r="A8" s="4" t="s">
        <v>316</v>
      </c>
      <c r="B8" s="6" t="n">
        <v>107</v>
      </c>
      <c r="C8" s="6" t="n">
        <v>92</v>
      </c>
    </row>
    <row r="9" spans="1:3">
      <c r="A9" s="4" t="s">
        <v>317</v>
      </c>
      <c r="B9" s="6" t="n">
        <v>16887</v>
      </c>
      <c r="C9" s="6" t="n">
        <v>16801</v>
      </c>
    </row>
    <row r="10" spans="1:3">
      <c r="A10" s="4" t="s">
        <v>318</v>
      </c>
      <c r="B10" s="8" t="n">
        <v>2.79</v>
      </c>
      <c r="C10" s="8" t="n">
        <v>1.84</v>
      </c>
    </row>
    <row r="11" spans="1:3">
      <c r="A11" s="4" t="s">
        <v>319</v>
      </c>
      <c r="B11" s="8" t="n">
        <v>2.66</v>
      </c>
      <c r="C11" s="8" t="n">
        <v>1.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4</v>
      </c>
      <c r="C2" s="2" t="s">
        <v>72</v>
      </c>
    </row>
    <row r="3" spans="1:3">
      <c r="A3" s="3" t="s">
        <v>73</v>
      </c>
    </row>
    <row r="4" spans="1:3">
      <c r="A4" s="4" t="s">
        <v>74</v>
      </c>
      <c r="B4" s="7" t="n">
        <v>439176</v>
      </c>
      <c r="C4" s="7" t="n">
        <v>405864</v>
      </c>
    </row>
    <row r="5" spans="1:3">
      <c r="A5" s="4" t="s">
        <v>75</v>
      </c>
      <c r="B5" s="6" t="n">
        <v>304536</v>
      </c>
      <c r="C5" s="6" t="n">
        <v>285140</v>
      </c>
    </row>
    <row r="6" spans="1:3">
      <c r="A6" s="4" t="s">
        <v>76</v>
      </c>
      <c r="B6" s="6" t="n">
        <v>69000</v>
      </c>
      <c r="C6" s="6" t="n">
        <v>69458</v>
      </c>
    </row>
    <row r="7" spans="1:3">
      <c r="A7" s="4" t="s">
        <v>77</v>
      </c>
      <c r="B7" s="6" t="n">
        <v>9267</v>
      </c>
      <c r="C7" s="6" t="n">
        <v>8893</v>
      </c>
    </row>
    <row r="8" spans="1:3">
      <c r="A8" s="4" t="s">
        <v>78</v>
      </c>
      <c r="B8" s="6" t="n">
        <v>27</v>
      </c>
      <c r="C8" s="6" t="n">
        <v>46</v>
      </c>
    </row>
    <row r="9" spans="1:3">
      <c r="A9" s="4" t="s">
        <v>79</v>
      </c>
      <c r="B9" s="6" t="n">
        <v>-51</v>
      </c>
      <c r="C9" s="6" t="n">
        <v>873</v>
      </c>
    </row>
    <row r="10" spans="1:3">
      <c r="A10" s="4" t="s">
        <v>80</v>
      </c>
      <c r="B10" s="6" t="n">
        <v>382779</v>
      </c>
      <c r="C10" s="6" t="n">
        <v>364410</v>
      </c>
    </row>
    <row r="11" spans="1:3">
      <c r="A11" s="4" t="s">
        <v>81</v>
      </c>
      <c r="B11" s="6" t="n">
        <v>56397</v>
      </c>
      <c r="C11" s="6" t="n">
        <v>41454</v>
      </c>
    </row>
    <row r="12" spans="1:3">
      <c r="A12" s="4" t="s">
        <v>82</v>
      </c>
      <c r="B12" s="6" t="n">
        <v>-1207</v>
      </c>
      <c r="C12" s="6" t="n">
        <v>-995</v>
      </c>
    </row>
    <row r="13" spans="1:3">
      <c r="A13" s="4" t="s">
        <v>83</v>
      </c>
      <c r="B13" s="6" t="n">
        <v>1018</v>
      </c>
      <c r="C13" s="6" t="n">
        <v>2463</v>
      </c>
    </row>
    <row r="14" spans="1:3">
      <c r="A14" s="4" t="s">
        <v>84</v>
      </c>
      <c r="B14" s="6" t="n">
        <v>56208</v>
      </c>
      <c r="C14" s="6" t="n">
        <v>42922</v>
      </c>
    </row>
    <row r="15" spans="1:3">
      <c r="A15" s="4" t="s">
        <v>85</v>
      </c>
      <c r="B15" s="6" t="n">
        <v>-11212</v>
      </c>
      <c r="C15" s="6" t="n">
        <v>-13078</v>
      </c>
    </row>
    <row r="16" spans="1:3">
      <c r="A16" s="4" t="s">
        <v>86</v>
      </c>
      <c r="B16" s="7" t="n">
        <v>44996</v>
      </c>
      <c r="C16" s="7" t="n">
        <v>29844</v>
      </c>
    </row>
    <row r="17" spans="1:3">
      <c r="A17" s="3" t="s">
        <v>87</v>
      </c>
    </row>
    <row r="18" spans="1:3">
      <c r="A18" s="4" t="s">
        <v>86</v>
      </c>
      <c r="B18" s="8" t="n">
        <v>2.79</v>
      </c>
      <c r="C18" s="8" t="n">
        <v>1.84</v>
      </c>
    </row>
    <row r="19" spans="1:3">
      <c r="A19" s="4" t="s">
        <v>88</v>
      </c>
      <c r="B19" s="6" t="n">
        <v>16100</v>
      </c>
      <c r="C19" s="6" t="n">
        <v>16219</v>
      </c>
    </row>
    <row r="20" spans="1:3">
      <c r="A20" s="3" t="s">
        <v>89</v>
      </c>
    </row>
    <row r="21" spans="1:3">
      <c r="A21" s="4" t="s">
        <v>86</v>
      </c>
      <c r="B21" s="8" t="n">
        <v>2.66</v>
      </c>
      <c r="C21" s="8" t="n">
        <v>1.78</v>
      </c>
    </row>
    <row r="22" spans="1:3">
      <c r="A22" s="4" t="s">
        <v>88</v>
      </c>
      <c r="B22" s="6" t="n">
        <v>16887</v>
      </c>
      <c r="C22" s="6" t="n">
        <v>16801</v>
      </c>
    </row>
    <row r="23" spans="1:3">
      <c r="A23" s="4" t="s">
        <v>90</v>
      </c>
      <c r="B23" s="8" t="n">
        <v>0.28</v>
      </c>
      <c r="C23"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0</v>
      </c>
      <c r="B1" s="2" t="s">
        <v>1</v>
      </c>
    </row>
    <row r="2" spans="1:3">
      <c r="B2" s="2" t="s">
        <v>24</v>
      </c>
      <c r="C2" s="2" t="s">
        <v>321</v>
      </c>
    </row>
    <row r="3" spans="1:3">
      <c r="A3" s="3" t="s">
        <v>322</v>
      </c>
    </row>
    <row r="4" spans="1:3">
      <c r="A4" s="4" t="s">
        <v>323</v>
      </c>
      <c r="B4" s="7" t="n">
        <v>35800000</v>
      </c>
    </row>
    <row r="5" spans="1:3">
      <c r="A5" s="4" t="s">
        <v>324</v>
      </c>
    </row>
    <row r="6" spans="1:3">
      <c r="A6" s="3" t="s">
        <v>322</v>
      </c>
    </row>
    <row r="7" spans="1:3">
      <c r="A7" s="4" t="s">
        <v>325</v>
      </c>
      <c r="B7" s="7" t="n">
        <v>244200000</v>
      </c>
    </row>
    <row r="8" spans="1:3">
      <c r="A8" s="4" t="s">
        <v>326</v>
      </c>
    </row>
    <row r="9" spans="1:3">
      <c r="A9" s="3" t="s">
        <v>322</v>
      </c>
    </row>
    <row r="10" spans="1:3">
      <c r="A10" s="4" t="s">
        <v>327</v>
      </c>
      <c r="B10" s="4" t="s">
        <v>328</v>
      </c>
    </row>
    <row r="11" spans="1:3">
      <c r="A11" s="4" t="s">
        <v>329</v>
      </c>
    </row>
    <row r="12" spans="1:3">
      <c r="A12" s="3" t="s">
        <v>322</v>
      </c>
    </row>
    <row r="13" spans="1:3">
      <c r="A13" s="4" t="s">
        <v>330</v>
      </c>
      <c r="B13" s="4" t="s">
        <v>331</v>
      </c>
    </row>
    <row r="14" spans="1:3">
      <c r="A14" s="4" t="s">
        <v>332</v>
      </c>
    </row>
    <row r="15" spans="1:3">
      <c r="A15" s="3" t="s">
        <v>322</v>
      </c>
    </row>
    <row r="16" spans="1:3">
      <c r="A16" s="4" t="s">
        <v>333</v>
      </c>
      <c r="C16" s="7" t="n">
        <v>350000000</v>
      </c>
    </row>
    <row r="17" spans="1:3">
      <c r="A17" s="4" t="s">
        <v>334</v>
      </c>
    </row>
    <row r="18" spans="1:3">
      <c r="A18" s="3" t="s">
        <v>322</v>
      </c>
    </row>
    <row r="19" spans="1:3">
      <c r="A19" s="4" t="s">
        <v>333</v>
      </c>
      <c r="C19" s="7" t="n">
        <v>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4</v>
      </c>
      <c r="C1" s="2" t="s">
        <v>25</v>
      </c>
    </row>
    <row r="2" spans="1:3">
      <c r="A2" s="3" t="s">
        <v>322</v>
      </c>
    </row>
    <row r="3" spans="1:3">
      <c r="A3" s="4" t="s">
        <v>336</v>
      </c>
      <c r="B3" s="7" t="n">
        <v>142500</v>
      </c>
    </row>
    <row r="4" spans="1:3">
      <c r="A4" s="4" t="s">
        <v>41</v>
      </c>
      <c r="B4" s="6" t="n">
        <v>-10000</v>
      </c>
      <c r="C4" s="7" t="n">
        <v>-10000</v>
      </c>
    </row>
    <row r="5" spans="1:3">
      <c r="A5" s="4" t="s">
        <v>48</v>
      </c>
      <c r="B5" s="6" t="n">
        <v>132500</v>
      </c>
      <c r="C5" s="7" t="n">
        <v>91200</v>
      </c>
    </row>
    <row r="6" spans="1:3">
      <c r="A6" s="4" t="s">
        <v>324</v>
      </c>
    </row>
    <row r="7" spans="1:3">
      <c r="A7" s="3" t="s">
        <v>322</v>
      </c>
    </row>
    <row r="8" spans="1:3">
      <c r="A8" s="4" t="s">
        <v>336</v>
      </c>
      <c r="B8" s="6" t="n">
        <v>70000</v>
      </c>
    </row>
    <row r="9" spans="1:3">
      <c r="A9" s="4" t="s">
        <v>337</v>
      </c>
    </row>
    <row r="10" spans="1:3">
      <c r="A10" s="3" t="s">
        <v>322</v>
      </c>
    </row>
    <row r="11" spans="1:3">
      <c r="A11" s="4" t="s">
        <v>336</v>
      </c>
      <c r="B11" s="7" t="n">
        <v>7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87</v>
      </c>
    </row>
    <row r="2" spans="1:2">
      <c r="A2" s="3" t="s">
        <v>322</v>
      </c>
    </row>
    <row r="3" spans="1:2">
      <c r="A3" s="4" t="s">
        <v>336</v>
      </c>
      <c r="B3" s="7" t="n">
        <v>142500</v>
      </c>
    </row>
    <row r="4" spans="1:2">
      <c r="A4" s="4" t="s">
        <v>337</v>
      </c>
    </row>
    <row r="5" spans="1:2">
      <c r="A5" s="3" t="s">
        <v>322</v>
      </c>
    </row>
    <row r="6" spans="1:2">
      <c r="A6" s="6" t="n">
        <v>2018</v>
      </c>
      <c r="B6" s="6" t="n">
        <v>7500</v>
      </c>
    </row>
    <row r="7" spans="1:2">
      <c r="A7" s="6" t="n">
        <v>2019</v>
      </c>
      <c r="B7" s="6" t="n">
        <v>65000</v>
      </c>
    </row>
    <row r="8" spans="1:2">
      <c r="A8" s="4" t="s">
        <v>336</v>
      </c>
      <c r="B8" s="7" t="n">
        <v>7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87</v>
      </c>
    </row>
    <row r="3" spans="1:2">
      <c r="A3" s="3" t="s">
        <v>322</v>
      </c>
    </row>
    <row r="4" spans="1:2">
      <c r="A4" s="4" t="s">
        <v>340</v>
      </c>
      <c r="B4" s="7" t="n">
        <v>50</v>
      </c>
    </row>
    <row r="5" spans="1:2">
      <c r="A5" s="4" t="s">
        <v>257</v>
      </c>
    </row>
    <row r="6" spans="1:2">
      <c r="A6" s="3" t="s">
        <v>322</v>
      </c>
    </row>
    <row r="7" spans="1:2">
      <c r="A7" s="4" t="s">
        <v>341</v>
      </c>
      <c r="B7" s="6" t="n">
        <v>1</v>
      </c>
    </row>
    <row r="8" spans="1:2">
      <c r="A8" s="4" t="s">
        <v>342</v>
      </c>
      <c r="B8" s="6" t="n">
        <v>1</v>
      </c>
    </row>
    <row r="9" spans="1:2">
      <c r="A9" s="4" t="s">
        <v>254</v>
      </c>
    </row>
    <row r="10" spans="1:2">
      <c r="A10" s="3" t="s">
        <v>322</v>
      </c>
    </row>
    <row r="11" spans="1:2">
      <c r="A11" s="4" t="s">
        <v>341</v>
      </c>
      <c r="B11" s="9" t="n">
        <v>3.5</v>
      </c>
    </row>
    <row r="12" spans="1:2">
      <c r="A12" s="4" t="s">
        <v>342</v>
      </c>
      <c r="B12" s="9"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4</v>
      </c>
      <c r="C2" s="2" t="s">
        <v>72</v>
      </c>
    </row>
    <row r="3" spans="1:3">
      <c r="A3" s="3" t="s">
        <v>344</v>
      </c>
    </row>
    <row r="4" spans="1:3">
      <c r="A4" s="4" t="s">
        <v>345</v>
      </c>
      <c r="B4" s="7" t="n">
        <v>-51</v>
      </c>
      <c r="C4" s="7" t="n">
        <v>873</v>
      </c>
    </row>
    <row r="5" spans="1:3">
      <c r="A5" s="4" t="s">
        <v>346</v>
      </c>
    </row>
    <row r="6" spans="1:3">
      <c r="A6" s="3" t="s">
        <v>344</v>
      </c>
    </row>
    <row r="7" spans="1:3">
      <c r="A7" s="4" t="s">
        <v>345</v>
      </c>
      <c r="C7" s="7" t="n">
        <v>8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4</v>
      </c>
      <c r="C2" s="2" t="s">
        <v>72</v>
      </c>
    </row>
    <row r="3" spans="1:3">
      <c r="A3" s="4" t="s">
        <v>348</v>
      </c>
      <c r="B3" s="7" t="n">
        <v>-51</v>
      </c>
      <c r="C3" s="7" t="n">
        <v>873</v>
      </c>
    </row>
    <row r="4" spans="1:3">
      <c r="A4" s="4" t="s">
        <v>349</v>
      </c>
    </row>
    <row r="5" spans="1:3">
      <c r="A5" s="4" t="s">
        <v>348</v>
      </c>
      <c r="B5" s="7" t="n">
        <v>-51</v>
      </c>
    </row>
    <row r="6" spans="1:3">
      <c r="A6" s="4" t="s">
        <v>346</v>
      </c>
    </row>
    <row r="7" spans="1:3">
      <c r="A7" s="4" t="s">
        <v>348</v>
      </c>
      <c r="C7" s="7" t="n">
        <v>8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4</v>
      </c>
      <c r="C2" s="2" t="s">
        <v>72</v>
      </c>
    </row>
    <row r="3" spans="1:3">
      <c r="A3" s="3" t="s">
        <v>147</v>
      </c>
    </row>
    <row r="4" spans="1:3">
      <c r="A4" s="4" t="s">
        <v>351</v>
      </c>
      <c r="B4" s="7" t="n">
        <v>860</v>
      </c>
      <c r="C4" s="7" t="n">
        <v>2615</v>
      </c>
    </row>
    <row r="5" spans="1:3">
      <c r="A5" s="4" t="s">
        <v>352</v>
      </c>
      <c r="B5" s="6" t="n">
        <v>158</v>
      </c>
      <c r="C5" s="6" t="n">
        <v>85</v>
      </c>
    </row>
    <row r="6" spans="1:3">
      <c r="A6" s="4" t="s">
        <v>353</v>
      </c>
      <c r="C6" s="6" t="n">
        <v>-237</v>
      </c>
    </row>
    <row r="7" spans="1:3">
      <c r="A7" s="4" t="s">
        <v>354</v>
      </c>
      <c r="B7" s="7" t="n">
        <v>1018</v>
      </c>
      <c r="C7" s="7" t="n">
        <v>2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5</v>
      </c>
      <c r="B1" s="2" t="s">
        <v>356</v>
      </c>
      <c r="C1" s="2" t="s">
        <v>24</v>
      </c>
    </row>
    <row r="2" spans="1:3">
      <c r="A2" s="4" t="s">
        <v>357</v>
      </c>
    </row>
    <row r="3" spans="1:3">
      <c r="A3" s="3" t="s">
        <v>358</v>
      </c>
    </row>
    <row r="4" spans="1:3">
      <c r="A4" s="4" t="s">
        <v>359</v>
      </c>
      <c r="B4" s="6" t="n">
        <v>7523</v>
      </c>
    </row>
    <row r="5" spans="1:3">
      <c r="A5" s="4" t="s">
        <v>360</v>
      </c>
      <c r="C5" s="4" t="s">
        <v>361</v>
      </c>
    </row>
    <row r="6" spans="1:3">
      <c r="A6" s="4" t="s">
        <v>362</v>
      </c>
      <c r="B6" s="10" t="n">
        <v>2.6</v>
      </c>
    </row>
    <row r="7" spans="1:3">
      <c r="A7" s="4" t="s">
        <v>363</v>
      </c>
    </row>
    <row r="8" spans="1:3">
      <c r="A8" s="3" t="s">
        <v>358</v>
      </c>
    </row>
    <row r="9" spans="1:3">
      <c r="A9" s="4" t="s">
        <v>359</v>
      </c>
      <c r="B9" s="6" t="n">
        <v>7523</v>
      </c>
    </row>
    <row r="10" spans="1:3">
      <c r="A10" s="4" t="s">
        <v>360</v>
      </c>
      <c r="C10" s="4" t="s">
        <v>361</v>
      </c>
    </row>
    <row r="11" spans="1:3">
      <c r="A11" s="4" t="s">
        <v>362</v>
      </c>
      <c r="B11" s="10"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4</v>
      </c>
      <c r="C2" s="2" t="s">
        <v>72</v>
      </c>
    </row>
    <row r="3" spans="1:3">
      <c r="A3" s="3" t="s">
        <v>153</v>
      </c>
    </row>
    <row r="4" spans="1:3">
      <c r="A4" s="4" t="s">
        <v>365</v>
      </c>
      <c r="B4" s="7" t="n">
        <v>5166</v>
      </c>
      <c r="C4" s="7" t="n">
        <v>61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66</v>
      </c>
      <c r="B1" s="2" t="s">
        <v>1</v>
      </c>
    </row>
    <row r="2" spans="1:5">
      <c r="B2" s="2" t="s">
        <v>367</v>
      </c>
      <c r="C2" s="2" t="s">
        <v>368</v>
      </c>
      <c r="D2" s="2" t="s">
        <v>369</v>
      </c>
      <c r="E2" s="2" t="s">
        <v>370</v>
      </c>
    </row>
    <row r="3" spans="1:5">
      <c r="A3" s="3" t="s">
        <v>371</v>
      </c>
    </row>
    <row r="4" spans="1:5">
      <c r="A4" s="4" t="s">
        <v>372</v>
      </c>
      <c r="B4" s="4" t="s">
        <v>328</v>
      </c>
    </row>
    <row r="5" spans="1:5">
      <c r="A5" s="4" t="s">
        <v>44</v>
      </c>
      <c r="B5" s="7" t="n">
        <v>1643000</v>
      </c>
      <c r="C5" s="7" t="n">
        <v>1786000</v>
      </c>
    </row>
    <row r="6" spans="1:5">
      <c r="A6" s="4" t="s">
        <v>373</v>
      </c>
      <c r="B6" s="6" t="n">
        <v>3</v>
      </c>
    </row>
    <row r="7" spans="1:5">
      <c r="A7" s="4" t="s">
        <v>374</v>
      </c>
      <c r="B7" s="4" t="s">
        <v>246</v>
      </c>
    </row>
    <row r="8" spans="1:5">
      <c r="A8" s="4" t="s">
        <v>375</v>
      </c>
      <c r="B8" s="4" t="s">
        <v>376</v>
      </c>
    </row>
    <row r="9" spans="1:5">
      <c r="A9" s="4" t="s">
        <v>377</v>
      </c>
    </row>
    <row r="10" spans="1:5">
      <c r="A10" s="3" t="s">
        <v>371</v>
      </c>
    </row>
    <row r="11" spans="1:5">
      <c r="A11" s="4" t="s">
        <v>378</v>
      </c>
      <c r="C11" s="6" t="n">
        <v>75000000</v>
      </c>
    </row>
    <row r="12" spans="1:5">
      <c r="A12" s="4" t="s">
        <v>379</v>
      </c>
    </row>
    <row r="13" spans="1:5">
      <c r="A13" s="3" t="s">
        <v>371</v>
      </c>
    </row>
    <row r="14" spans="1:5">
      <c r="A14" s="4" t="s">
        <v>378</v>
      </c>
      <c r="B14" s="7" t="n">
        <v>500000</v>
      </c>
    </row>
    <row r="15" spans="1:5">
      <c r="A15" s="4" t="s">
        <v>380</v>
      </c>
    </row>
    <row r="16" spans="1:5">
      <c r="A16" s="3" t="s">
        <v>371</v>
      </c>
    </row>
    <row r="17" spans="1:5">
      <c r="A17" s="4" t="s">
        <v>44</v>
      </c>
      <c r="C17" s="7" t="n">
        <v>1100000</v>
      </c>
    </row>
    <row r="18" spans="1:5">
      <c r="A18" s="4" t="s">
        <v>381</v>
      </c>
    </row>
    <row r="19" spans="1:5">
      <c r="A19" s="3" t="s">
        <v>371</v>
      </c>
    </row>
    <row r="20" spans="1:5">
      <c r="A20" s="4" t="s">
        <v>382</v>
      </c>
      <c r="D20" s="7" t="n">
        <v>55800000</v>
      </c>
    </row>
    <row r="21" spans="1:5">
      <c r="A21" s="4" t="s">
        <v>378</v>
      </c>
      <c r="D21" s="7" t="n">
        <v>90000000</v>
      </c>
    </row>
    <row r="22" spans="1:5">
      <c r="A22" s="4" t="s">
        <v>383</v>
      </c>
      <c r="B22" s="7" t="n">
        <v>0</v>
      </c>
      <c r="E22" s="7" t="n">
        <v>220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72</v>
      </c>
    </row>
    <row r="3" spans="1:3">
      <c r="A3" s="3" t="s">
        <v>92</v>
      </c>
    </row>
    <row r="4" spans="1:3">
      <c r="A4" s="4" t="s">
        <v>86</v>
      </c>
      <c r="B4" s="7" t="n">
        <v>44996</v>
      </c>
      <c r="C4" s="7" t="n">
        <v>29844</v>
      </c>
    </row>
    <row r="5" spans="1:3">
      <c r="A5" s="3" t="s">
        <v>93</v>
      </c>
    </row>
    <row r="6" spans="1:3">
      <c r="A6" s="4" t="s">
        <v>94</v>
      </c>
      <c r="B6" s="6" t="n">
        <v>9294</v>
      </c>
      <c r="C6" s="6" t="n">
        <v>8939</v>
      </c>
    </row>
    <row r="7" spans="1:3">
      <c r="A7" s="4" t="s">
        <v>95</v>
      </c>
      <c r="C7" s="6" t="n">
        <v>4249</v>
      </c>
    </row>
    <row r="8" spans="1:3">
      <c r="A8" s="4" t="s">
        <v>96</v>
      </c>
      <c r="B8" s="6" t="n">
        <v>3653</v>
      </c>
      <c r="C8" s="6" t="n">
        <v>3001</v>
      </c>
    </row>
    <row r="9" spans="1:3">
      <c r="A9" s="4" t="s">
        <v>97</v>
      </c>
      <c r="B9" s="6" t="n">
        <v>-2807</v>
      </c>
      <c r="C9" s="6" t="n">
        <v>-2415</v>
      </c>
    </row>
    <row r="10" spans="1:3">
      <c r="A10" s="4" t="s">
        <v>98</v>
      </c>
      <c r="B10" s="6" t="n">
        <v>1721</v>
      </c>
      <c r="C10" s="6" t="n">
        <v>827</v>
      </c>
    </row>
    <row r="11" spans="1:3">
      <c r="A11" s="4" t="s">
        <v>99</v>
      </c>
      <c r="B11" s="6" t="n">
        <v>291</v>
      </c>
      <c r="C11" s="6" t="n">
        <v>336</v>
      </c>
    </row>
    <row r="12" spans="1:3">
      <c r="A12" s="4" t="s">
        <v>100</v>
      </c>
      <c r="B12" s="6" t="n">
        <v>128</v>
      </c>
      <c r="C12" s="6" t="n">
        <v>129</v>
      </c>
    </row>
    <row r="13" spans="1:3">
      <c r="A13" s="3" t="s">
        <v>101</v>
      </c>
    </row>
    <row r="14" spans="1:3">
      <c r="A14" s="4" t="s">
        <v>102</v>
      </c>
      <c r="B14" s="6" t="n">
        <v>1591</v>
      </c>
      <c r="C14" s="6" t="n">
        <v>17972</v>
      </c>
    </row>
    <row r="15" spans="1:3">
      <c r="A15" s="4" t="s">
        <v>103</v>
      </c>
      <c r="B15" s="6" t="n">
        <v>60</v>
      </c>
      <c r="C15" s="6" t="n">
        <v>322</v>
      </c>
    </row>
    <row r="16" spans="1:3">
      <c r="A16" s="4" t="s">
        <v>104</v>
      </c>
      <c r="B16" s="6" t="n">
        <v>1045</v>
      </c>
      <c r="C16" s="6" t="n">
        <v>1003</v>
      </c>
    </row>
    <row r="17" spans="1:3">
      <c r="A17" s="4" t="s">
        <v>105</v>
      </c>
      <c r="B17" s="6" t="n">
        <v>-7911</v>
      </c>
      <c r="C17" s="6" t="n">
        <v>-10766</v>
      </c>
    </row>
    <row r="18" spans="1:3">
      <c r="A18" s="4" t="s">
        <v>106</v>
      </c>
      <c r="B18" s="6" t="n">
        <v>13642</v>
      </c>
      <c r="C18" s="6" t="n">
        <v>14655</v>
      </c>
    </row>
    <row r="19" spans="1:3">
      <c r="A19" s="4" t="s">
        <v>107</v>
      </c>
      <c r="B19" s="6" t="n">
        <v>-4263</v>
      </c>
      <c r="C19" s="6" t="n">
        <v>-2140</v>
      </c>
    </row>
    <row r="20" spans="1:3">
      <c r="A20" s="4" t="s">
        <v>108</v>
      </c>
      <c r="B20" s="6" t="n">
        <v>3758</v>
      </c>
      <c r="C20" s="6" t="n">
        <v>1992</v>
      </c>
    </row>
    <row r="21" spans="1:3">
      <c r="A21" s="4" t="s">
        <v>109</v>
      </c>
      <c r="B21" s="6" t="n">
        <v>-5</v>
      </c>
      <c r="C21" s="6" t="n">
        <v>838</v>
      </c>
    </row>
    <row r="22" spans="1:3">
      <c r="A22" s="4" t="s">
        <v>110</v>
      </c>
      <c r="B22" s="6" t="n">
        <v>65193</v>
      </c>
      <c r="C22" s="6" t="n">
        <v>68786</v>
      </c>
    </row>
    <row r="23" spans="1:3">
      <c r="A23" s="3" t="s">
        <v>111</v>
      </c>
    </row>
    <row r="24" spans="1:3">
      <c r="A24" s="4" t="s">
        <v>112</v>
      </c>
      <c r="B24" s="6" t="n">
        <v>-12648</v>
      </c>
      <c r="C24" s="6" t="n">
        <v>-9020</v>
      </c>
    </row>
    <row r="25" spans="1:3">
      <c r="A25" s="4" t="s">
        <v>113</v>
      </c>
      <c r="B25" s="6" t="n">
        <v>-1450</v>
      </c>
    </row>
    <row r="26" spans="1:3">
      <c r="A26" s="4" t="s">
        <v>109</v>
      </c>
      <c r="B26" s="6" t="n">
        <v>181</v>
      </c>
      <c r="C26" s="6" t="n">
        <v>-70</v>
      </c>
    </row>
    <row r="27" spans="1:3">
      <c r="A27" s="4" t="s">
        <v>114</v>
      </c>
      <c r="B27" s="6" t="n">
        <v>-13917</v>
      </c>
      <c r="C27" s="6" t="n">
        <v>-9090</v>
      </c>
    </row>
    <row r="28" spans="1:3">
      <c r="A28" s="3" t="s">
        <v>115</v>
      </c>
    </row>
    <row r="29" spans="1:3">
      <c r="A29" s="4" t="s">
        <v>116</v>
      </c>
      <c r="B29" s="6" t="n">
        <v>134300</v>
      </c>
      <c r="C29" s="6" t="n">
        <v>116000</v>
      </c>
    </row>
    <row r="30" spans="1:3">
      <c r="A30" s="4" t="s">
        <v>117</v>
      </c>
      <c r="B30" s="6" t="n">
        <v>-90500</v>
      </c>
      <c r="C30" s="6" t="n">
        <v>-76000</v>
      </c>
    </row>
    <row r="31" spans="1:3">
      <c r="A31" s="4" t="s">
        <v>118</v>
      </c>
      <c r="B31" s="6" t="n">
        <v>-81125</v>
      </c>
      <c r="C31" s="6" t="n">
        <v>-54262</v>
      </c>
    </row>
    <row r="32" spans="1:3">
      <c r="A32" s="4" t="s">
        <v>119</v>
      </c>
      <c r="B32" s="6" t="n">
        <v>8923</v>
      </c>
      <c r="C32" s="6" t="n">
        <v>5635</v>
      </c>
    </row>
    <row r="33" spans="1:3">
      <c r="A33" s="4" t="s">
        <v>120</v>
      </c>
      <c r="B33" s="6" t="n">
        <v>-6671</v>
      </c>
      <c r="C33" s="6" t="n">
        <v>-8607</v>
      </c>
    </row>
    <row r="34" spans="1:3">
      <c r="A34" s="4" t="s">
        <v>121</v>
      </c>
      <c r="B34" s="6" t="n">
        <v>-6377</v>
      </c>
      <c r="C34" s="6" t="n">
        <v>-4744</v>
      </c>
    </row>
    <row r="35" spans="1:3">
      <c r="A35" s="4" t="s">
        <v>122</v>
      </c>
      <c r="B35" s="6" t="n">
        <v>-4533</v>
      </c>
      <c r="C35" s="6" t="n">
        <v>-4251</v>
      </c>
    </row>
    <row r="36" spans="1:3">
      <c r="A36" s="4" t="s">
        <v>123</v>
      </c>
      <c r="B36" s="6" t="n">
        <v>-2500</v>
      </c>
      <c r="C36" s="6" t="n">
        <v>-1875</v>
      </c>
    </row>
    <row r="37" spans="1:3">
      <c r="A37" s="4" t="s">
        <v>124</v>
      </c>
      <c r="B37" s="6" t="n">
        <v>-228</v>
      </c>
      <c r="C37" s="6" t="n">
        <v>147</v>
      </c>
    </row>
    <row r="38" spans="1:3">
      <c r="A38" s="4" t="s">
        <v>125</v>
      </c>
      <c r="B38" s="6" t="n">
        <v>-48711</v>
      </c>
      <c r="C38" s="6" t="n">
        <v>-27957</v>
      </c>
    </row>
    <row r="39" spans="1:3">
      <c r="A39" s="4" t="s">
        <v>126</v>
      </c>
      <c r="B39" s="6" t="n">
        <v>2565</v>
      </c>
      <c r="C39" s="6" t="n">
        <v>31739</v>
      </c>
    </row>
    <row r="40" spans="1:3">
      <c r="A40" s="4" t="s">
        <v>127</v>
      </c>
      <c r="B40" s="6" t="n">
        <v>11121</v>
      </c>
      <c r="C40" s="6" t="n">
        <v>15310</v>
      </c>
    </row>
    <row r="41" spans="1:3">
      <c r="A41" s="4" t="s">
        <v>128</v>
      </c>
      <c r="B41" s="7" t="n">
        <v>13686</v>
      </c>
      <c r="C41" s="7" t="n">
        <v>470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384</v>
      </c>
      <c r="B1" s="2" t="s">
        <v>1</v>
      </c>
    </row>
    <row r="2" spans="1:4">
      <c r="B2" s="2" t="s">
        <v>367</v>
      </c>
      <c r="C2" s="2" t="s">
        <v>370</v>
      </c>
      <c r="D2" s="2" t="s">
        <v>368</v>
      </c>
    </row>
    <row r="3" spans="1:4">
      <c r="A3" s="3" t="s">
        <v>385</v>
      </c>
    </row>
    <row r="4" spans="1:4">
      <c r="A4" s="4" t="s">
        <v>40</v>
      </c>
      <c r="B4" s="7" t="n">
        <v>42639</v>
      </c>
      <c r="D4" s="7" t="n">
        <v>48372</v>
      </c>
    </row>
    <row r="5" spans="1:4">
      <c r="A5" s="4" t="s">
        <v>386</v>
      </c>
    </row>
    <row r="6" spans="1:4">
      <c r="A6" s="3" t="s">
        <v>385</v>
      </c>
    </row>
    <row r="7" spans="1:4">
      <c r="A7" s="4" t="s">
        <v>387</v>
      </c>
      <c r="B7" s="6" t="n">
        <v>1</v>
      </c>
    </row>
    <row r="8" spans="1:4">
      <c r="A8" s="4" t="s">
        <v>388</v>
      </c>
      <c r="B8" s="7" t="n">
        <v>8200</v>
      </c>
      <c r="C8" s="7" t="n">
        <v>8900</v>
      </c>
    </row>
    <row r="9" spans="1:4">
      <c r="A9" s="4" t="s">
        <v>389</v>
      </c>
    </row>
    <row r="10" spans="1:4">
      <c r="A10" s="3" t="s">
        <v>385</v>
      </c>
    </row>
    <row r="11" spans="1:4">
      <c r="A11" s="4" t="s">
        <v>390</v>
      </c>
      <c r="B11" s="4" t="s">
        <v>391</v>
      </c>
      <c r="C11" s="4" t="s">
        <v>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4</v>
      </c>
      <c r="C1" s="2" t="s">
        <v>25</v>
      </c>
    </row>
    <row r="2" spans="1:3">
      <c r="A2" s="3" t="s">
        <v>162</v>
      </c>
    </row>
    <row r="3" spans="1:3">
      <c r="A3" s="4" t="s">
        <v>393</v>
      </c>
      <c r="B3" s="10" t="n">
        <v>8.6</v>
      </c>
      <c r="C3" s="10" t="n">
        <v>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4</v>
      </c>
      <c r="C2" s="2" t="s">
        <v>25</v>
      </c>
    </row>
    <row r="3" spans="1:3">
      <c r="A3" s="4" t="s">
        <v>257</v>
      </c>
    </row>
    <row r="4" spans="1:3">
      <c r="A4" s="3" t="s">
        <v>395</v>
      </c>
    </row>
    <row r="5" spans="1:3">
      <c r="A5" s="4" t="s">
        <v>396</v>
      </c>
      <c r="B5" s="4" t="s">
        <v>246</v>
      </c>
    </row>
    <row r="6" spans="1:3">
      <c r="A6" s="4" t="s">
        <v>254</v>
      </c>
    </row>
    <row r="7" spans="1:3">
      <c r="A7" s="3" t="s">
        <v>395</v>
      </c>
    </row>
    <row r="8" spans="1:3">
      <c r="A8" s="4" t="s">
        <v>396</v>
      </c>
      <c r="B8" s="4" t="s">
        <v>230</v>
      </c>
    </row>
    <row r="9" spans="1:3">
      <c r="A9" s="4" t="s">
        <v>397</v>
      </c>
    </row>
    <row r="10" spans="1:3">
      <c r="A10" s="3" t="s">
        <v>395</v>
      </c>
    </row>
    <row r="11" spans="1:3">
      <c r="A11" s="4" t="s">
        <v>398</v>
      </c>
      <c r="B11" s="7" t="n">
        <v>66163</v>
      </c>
      <c r="C11" s="7" t="n">
        <v>62067</v>
      </c>
    </row>
    <row r="12" spans="1:3">
      <c r="A12" s="4" t="s">
        <v>399</v>
      </c>
      <c r="B12" s="6" t="n">
        <v>142500</v>
      </c>
      <c r="C12" s="6" t="n">
        <v>101200</v>
      </c>
    </row>
    <row r="13" spans="1:3">
      <c r="A13" s="4" t="s">
        <v>400</v>
      </c>
    </row>
    <row r="14" spans="1:3">
      <c r="A14" s="3" t="s">
        <v>395</v>
      </c>
    </row>
    <row r="15" spans="1:3">
      <c r="A15" s="4" t="s">
        <v>398</v>
      </c>
      <c r="B15" s="6" t="n">
        <v>66163</v>
      </c>
      <c r="C15" s="6" t="n">
        <v>62067</v>
      </c>
    </row>
    <row r="16" spans="1:3">
      <c r="A16" s="4" t="s">
        <v>401</v>
      </c>
    </row>
    <row r="17" spans="1:3">
      <c r="A17" s="3" t="s">
        <v>395</v>
      </c>
    </row>
    <row r="18" spans="1:3">
      <c r="A18" s="4" t="s">
        <v>399</v>
      </c>
      <c r="B18" s="6" t="n">
        <v>142500</v>
      </c>
      <c r="C18" s="6" t="n">
        <v>101200</v>
      </c>
    </row>
    <row r="19" spans="1:3">
      <c r="A19" s="4" t="s">
        <v>402</v>
      </c>
    </row>
    <row r="20" spans="1:3">
      <c r="A20" s="3" t="s">
        <v>395</v>
      </c>
    </row>
    <row r="21" spans="1:3">
      <c r="A21" s="4" t="s">
        <v>398</v>
      </c>
      <c r="B21" s="4" t="s">
        <v>53</v>
      </c>
      <c r="C21" s="4" t="s">
        <v>53</v>
      </c>
    </row>
    <row r="22" spans="1:3">
      <c r="A22" s="4" t="s">
        <v>399</v>
      </c>
      <c r="B22" s="4" t="s">
        <v>53</v>
      </c>
      <c r="C22" s="4" t="s">
        <v>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3</v>
      </c>
      <c r="B1" s="2" t="s">
        <v>287</v>
      </c>
    </row>
    <row r="2" spans="1:2">
      <c r="A2" s="3" t="s">
        <v>168</v>
      </c>
    </row>
    <row r="3" spans="1:2">
      <c r="A3" s="4" t="s">
        <v>404</v>
      </c>
      <c r="B3" s="7" t="n">
        <v>150</v>
      </c>
    </row>
    <row r="4" spans="1:2">
      <c r="A4" s="4" t="s">
        <v>405</v>
      </c>
      <c r="B4" s="10" t="n">
        <v>1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4</v>
      </c>
      <c r="C2" s="2" t="s">
        <v>72</v>
      </c>
    </row>
    <row r="3" spans="1:3">
      <c r="A3" s="3" t="s">
        <v>168</v>
      </c>
    </row>
    <row r="4" spans="1:3">
      <c r="A4" s="4" t="s">
        <v>407</v>
      </c>
      <c r="B4" s="7" t="n">
        <v>81125</v>
      </c>
      <c r="C4" s="7" t="n">
        <v>54262</v>
      </c>
    </row>
    <row r="5" spans="1:3">
      <c r="A5" s="4" t="s">
        <v>408</v>
      </c>
      <c r="B5" s="6" t="n">
        <v>300000</v>
      </c>
      <c r="C5" s="6" t="n">
        <v>300000</v>
      </c>
    </row>
    <row r="6" spans="1:3">
      <c r="A6" s="4" t="s">
        <v>409</v>
      </c>
      <c r="B6" s="8" t="n">
        <v>270.42</v>
      </c>
      <c r="C6" s="8" t="n">
        <v>180.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5"/>
  </cols>
  <sheetData>
    <row r="1" spans="1:2">
      <c r="A1" s="1" t="s">
        <v>410</v>
      </c>
      <c r="B1" s="2" t="s">
        <v>1</v>
      </c>
    </row>
    <row r="2" spans="1:2">
      <c r="B2" s="2" t="s">
        <v>367</v>
      </c>
    </row>
    <row r="3" spans="1:2">
      <c r="A3" s="3" t="s">
        <v>411</v>
      </c>
    </row>
    <row r="4" spans="1:2">
      <c r="A4" s="4" t="s">
        <v>412</v>
      </c>
      <c r="B4" s="7" t="n">
        <v>476887</v>
      </c>
    </row>
    <row r="5" spans="1:2">
      <c r="A5" s="4" t="s">
        <v>113</v>
      </c>
      <c r="B5" s="6" t="n">
        <v>1107</v>
      </c>
    </row>
    <row r="6" spans="1:2">
      <c r="A6" s="4" t="s">
        <v>413</v>
      </c>
      <c r="B6" s="6" t="n">
        <v>-30</v>
      </c>
    </row>
    <row r="7" spans="1:2">
      <c r="A7" s="4" t="s">
        <v>414</v>
      </c>
      <c r="B7" s="6" t="n">
        <v>477964</v>
      </c>
    </row>
    <row r="8" spans="1:2">
      <c r="A8" s="4" t="s">
        <v>386</v>
      </c>
    </row>
    <row r="9" spans="1:2">
      <c r="A9" s="3" t="s">
        <v>411</v>
      </c>
    </row>
    <row r="10" spans="1:2">
      <c r="A10" s="4" t="s">
        <v>412</v>
      </c>
      <c r="B10" s="6" t="n">
        <v>328301</v>
      </c>
    </row>
    <row r="11" spans="1:2">
      <c r="A11" s="4" t="s">
        <v>113</v>
      </c>
      <c r="B11" s="4" t="s">
        <v>53</v>
      </c>
    </row>
    <row r="12" spans="1:2">
      <c r="A12" s="4" t="s">
        <v>413</v>
      </c>
      <c r="B12" s="4" t="s">
        <v>53</v>
      </c>
    </row>
    <row r="13" spans="1:2">
      <c r="A13" s="4" t="s">
        <v>414</v>
      </c>
      <c r="B13" s="6" t="n">
        <v>328301</v>
      </c>
    </row>
    <row r="14" spans="1:2">
      <c r="A14" s="4" t="s">
        <v>415</v>
      </c>
    </row>
    <row r="15" spans="1:2">
      <c r="A15" s="3" t="s">
        <v>411</v>
      </c>
    </row>
    <row r="16" spans="1:2">
      <c r="A16" s="4" t="s">
        <v>412</v>
      </c>
      <c r="B16" s="6" t="n">
        <v>148586</v>
      </c>
    </row>
    <row r="17" spans="1:2">
      <c r="A17" s="4" t="s">
        <v>113</v>
      </c>
      <c r="B17" s="6" t="n">
        <v>1107</v>
      </c>
    </row>
    <row r="18" spans="1:2">
      <c r="A18" s="4" t="s">
        <v>413</v>
      </c>
      <c r="B18" s="6" t="n">
        <v>-30</v>
      </c>
    </row>
    <row r="19" spans="1:2">
      <c r="A19" s="4" t="s">
        <v>414</v>
      </c>
      <c r="B19" s="7" t="n">
        <v>149663</v>
      </c>
    </row>
    <row r="20" spans="1:2">
      <c r="A20" s="4" t="s">
        <v>416</v>
      </c>
      <c r="B20" s="6" t="n">
        <v>1</v>
      </c>
    </row>
    <row r="21" spans="1:2">
      <c r="A21" s="4" t="s">
        <v>417</v>
      </c>
      <c r="B21" s="7" t="n">
        <v>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24</v>
      </c>
    </row>
    <row r="3" spans="1:2">
      <c r="A3" s="3" t="s">
        <v>138</v>
      </c>
    </row>
    <row r="4" spans="1:2">
      <c r="A4" s="4" t="s">
        <v>8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9:01:42Z</dcterms:created>
  <dcterms:modified xmlns:dcterms="http://purl.org/dc/terms/" xmlns:xsi="http://www.w3.org/2001/XMLSchema-instance" xsi:type="dcterms:W3CDTF">2018-04-27T09:01:42Z</dcterms:modified>
</cp:coreProperties>
</file>